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Description of Bus" sheetId="7" r:id="rId7"/>
    <s:sheet name="Summary of Significant Accounti" sheetId="8" r:id="rId8"/>
    <s:sheet name="Property and Equipment, Net, an" sheetId="9" r:id="rId9"/>
    <s:sheet name="Goodwill and Other Intangible A" sheetId="10" r:id="rId10"/>
    <s:sheet name="Line of Credit" sheetId="11" r:id="rId11"/>
    <s:sheet name="Capital Lease Obligations" sheetId="12" r:id="rId12"/>
    <s:sheet name="Income Taxes" sheetId="13" r:id="rId13"/>
    <s:sheet name="Fair Value of Financial Instrum" sheetId="14" r:id="rId14"/>
    <s:sheet name="Stockholders' Equity" sheetId="15" r:id="rId15"/>
    <s:sheet name="Related Party Transactions" sheetId="16" r:id="rId16"/>
    <s:sheet name="Material Subsequent Events" sheetId="17" r:id="rId17"/>
    <s:sheet name="Summary of Significant Accoun18" sheetId="18" r:id="rId18"/>
    <s:sheet name="Summary of Significant Accoun19" sheetId="19" r:id="rId19"/>
    <s:sheet name="Property and Equipment, Net, 20" sheetId="20" r:id="rId20"/>
    <s:sheet name="Goodwill and Other Intangible21" sheetId="21" r:id="rId21"/>
    <s:sheet name="Capital Lease Obligations (Tabl" sheetId="22" r:id="rId22"/>
    <s:sheet name="Stockholders' Equity (Tables)" sheetId="23" r:id="rId23"/>
    <s:sheet name="The Company, Description of B24" sheetId="24" r:id="rId24"/>
    <s:sheet name="Summary of Significant Accoun25" sheetId="25" r:id="rId25"/>
    <s:sheet name="Summary of Significant Accoun26" sheetId="26" r:id="rId26"/>
    <s:sheet name="Summary of Significant Accoun27" sheetId="27" r:id="rId27"/>
    <s:sheet name="Property and Equipment, Net, 28" sheetId="28" r:id="rId28"/>
    <s:sheet name="Property and Equipment, Net, 29" sheetId="29" r:id="rId29"/>
    <s:sheet name="Property and Equipment, Net, 30" sheetId="30" r:id="rId30"/>
    <s:sheet name="Goodwill and Other Intangible31" sheetId="31" r:id="rId31"/>
    <s:sheet name="Goodwill and Other Intangible32" sheetId="32" r:id="rId32"/>
    <s:sheet name="Goodwill and Other Intangible33" sheetId="33" r:id="rId33"/>
    <s:sheet name="Line of Credit - Additional Inf" sheetId="34" r:id="rId34"/>
    <s:sheet name="Capital Lease Obligations - Sum" sheetId="35" r:id="rId35"/>
    <s:sheet name="Capital Lease Obligations - S36" sheetId="36" r:id="rId36"/>
    <s:sheet name="Capital Lease Obligations - Add" sheetId="37" r:id="rId37"/>
    <s:sheet name="Income Taxes - Additional Infor" sheetId="38" r:id="rId38"/>
    <s:sheet name="Fair Value of Financial Instr39" sheetId="39" r:id="rId39"/>
    <s:sheet name="Stockholders' Equity - Addition" sheetId="40" r:id="rId40"/>
    <s:sheet name="Stockholders' Equity - Schedule" sheetId="41" r:id="rId41"/>
    <s:sheet name="Stockholders' Equity - Additi42" sheetId="42" r:id="rId42"/>
    <s:sheet name="Stockholders' Equity - Additi43" sheetId="43" r:id="rId43"/>
    <s:sheet name="Stockholders' Equity - Additi44" sheetId="44" r:id="rId44"/>
    <s:sheet name="Stockholders' Equity - Additi45" sheetId="45" r:id="rId45"/>
    <s:sheet name="Stockholders' Equity - Additi46" sheetId="46" r:id="rId46"/>
    <s:sheet name="Stockholders' Equity - Additi47" sheetId="47" r:id="rId47"/>
    <s:sheet name="Stockholders' Equity - Summary " sheetId="48" r:id="rId48"/>
    <s:sheet name="Stockholders' Equity - Additi49" sheetId="49" r:id="rId49"/>
    <s:sheet name="Stockholders' Equity - Summar50" sheetId="50" r:id="rId50"/>
    <s:sheet name="Related Party Transactions - Ad" sheetId="51" r:id="rId51"/>
    <s:sheet name="Material Subsequent Events - Ad" sheetId="52" r:id="rId52"/>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QRHC</t>
  </si>
  <si>
    <t>Entity Registrant Name</t>
  </si>
  <si>
    <t>Quest Resource Holding Corporation</t>
  </si>
  <si>
    <t>Entity Central Index Key</t>
  </si>
  <si>
    <t>Current Fiscal Year End Date</t>
  </si>
  <si>
    <t>--12-31</t>
  </si>
  <si>
    <t>Entity Filer Category</t>
  </si>
  <si>
    <t>Smaller Reporting Company</t>
  </si>
  <si>
    <t>Entity Common Stock, Shares Outstanding</t>
  </si>
  <si>
    <t>CONDENSED CONSOLIDATED BALANCE SHEETS (Unaudited) - USD ($)</t>
  </si>
  <si>
    <t>Dec. 31, 2014</t>
  </si>
  <si>
    <t>Current assets:</t>
  </si>
  <si>
    <t>Cash and cash equivalents</t>
  </si>
  <si>
    <t>Accounts receivable, less allowance for doubtful accounts of $537,766 and $760,917 as of June 30, 2015 and December 31, 2014, respectively</t>
  </si>
  <si>
    <t>Prepaid expenses and other current assets</t>
  </si>
  <si>
    <t>Total current assets</t>
  </si>
  <si>
    <t>Goodwill</t>
  </si>
  <si>
    <t>Intangible assets, net</t>
  </si>
  <si>
    <t>Property and equipment, net, and other assets</t>
  </si>
  <si>
    <t>Total assets</t>
  </si>
  <si>
    <t>Current liabilities:</t>
  </si>
  <si>
    <t>Line of credit</t>
  </si>
  <si>
    <t>Accounts payable and accrued liabilities</t>
  </si>
  <si>
    <t>Deferred revenue and other current liabilities</t>
  </si>
  <si>
    <t>Total current liabilities</t>
  </si>
  <si>
    <t>Other long-term liabilities</t>
  </si>
  <si>
    <t>Total liabilities</t>
  </si>
  <si>
    <t>Commitments and contingencies</t>
  </si>
  <si>
    <t>Stockholders’ equity:</t>
  </si>
  <si>
    <t>Preferred stock, $0.001 par value, 10,000,000 shares authorized, no shares issued or outstanding as of June 30, 2015 and December 31, 2014, respectively</t>
  </si>
  <si>
    <t>Common stock, $0.001 par value, 200,000,000 shares authorized, 111,714,938 and 111,601,304 shares issued and outstanding as of June 30, 2015 and December 31, 2014, respectively</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t>
  </si>
  <si>
    <t>Loss before taxes</t>
  </si>
  <si>
    <t>Net loss</t>
  </si>
  <si>
    <t>Net loss applicable to common stockholders</t>
  </si>
  <si>
    <t>Net loss per share</t>
  </si>
  <si>
    <t>Basic and diluted</t>
  </si>
  <si>
    <t>Weighted average number of common shares outstanding</t>
  </si>
  <si>
    <t>CONDENSED CONSOLIDATED STATEMENT OF CHANGES IN STOCKHOLDERS' EQUITY (UNAUDITED) - 6 months ended Jun. 30, 2015 - USD ($)</t>
  </si>
  <si>
    <t>Total</t>
  </si>
  <si>
    <t>Common Stock [Member]</t>
  </si>
  <si>
    <t>Additional Paid-in Capital [Member]</t>
  </si>
  <si>
    <t>Accumulated Deficit[Member]</t>
  </si>
  <si>
    <t>Beginning Balance at Dec. 31, 2014</t>
  </si>
  <si>
    <t>Beginning Balance, Shares at Dec. 31, 2014</t>
  </si>
  <si>
    <t>Stock-based compensation</t>
  </si>
  <si>
    <t>Shares issued for vested restricted stock units, Value</t>
  </si>
  <si>
    <t>Shares issued for vested restricted stock units, Shares</t>
  </si>
  <si>
    <t>Shares issued for Employee Stock Purchase Plan options, Value</t>
  </si>
  <si>
    <t>Shares issued for Employee Stock Purchase Plan options, Shares</t>
  </si>
  <si>
    <t>Ending Balance at Jun. 30, 2015</t>
  </si>
  <si>
    <t>Ending Balance, Shares at Jun. 30, 2015</t>
  </si>
  <si>
    <t>CONDENSED CONSOLIDATED STATEMENTS OF CASH FLOWS (UNAUDITED) - USD ($)</t>
  </si>
  <si>
    <t>Cash flows from operating activities:</t>
  </si>
  <si>
    <t>Adjustments to reconcile net loss to net cash used in operating activities:</t>
  </si>
  <si>
    <t>Depreciation</t>
  </si>
  <si>
    <t>Amortization of intangibles</t>
  </si>
  <si>
    <t>Amortization of debt discount and deferred financing costs</t>
  </si>
  <si>
    <t>Provision for doubtful accounts</t>
  </si>
  <si>
    <t>Changes in operating assets and liabilities:</t>
  </si>
  <si>
    <t>Accounts receivable</t>
  </si>
  <si>
    <t>Security deposits and other assets</t>
  </si>
  <si>
    <t>Net cash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line of credit</t>
  </si>
  <si>
    <t>Proceeds from the sale of capital stock</t>
  </si>
  <si>
    <t>Repayments of capital lease obligatio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non-cash flow activities:</t>
  </si>
  <si>
    <t>Common stock issued for services and loan fees</t>
  </si>
  <si>
    <t>Warrant liability issued for services</t>
  </si>
  <si>
    <t>Notes Payable [Member]</t>
  </si>
  <si>
    <t>Common stock issued for conversion of notes payable</t>
  </si>
  <si>
    <t>Restricted Stock Units [Member]</t>
  </si>
  <si>
    <t>Common stock issued</t>
  </si>
  <si>
    <t>The Company, Description of Business, and Future Liquidity Needs</t>
  </si>
  <si>
    <t>Accounting Policies [Abstract]</t>
  </si>
  <si>
    <t xml:space="preserve">1. The Company, Description of Business, and Future Liquidity Needs The accompanying condensed consolidated financial statements include the accounts of Quest Resource Holding Corporation (“QRHC”) and its subsidiaries, Earth911, Inc. (“Earth911”), Quest Resource Management Group, LLC (“Quest”), Landfill Diversion Innovations, LLC, and Youchange, Inc. (“YouChange”) (collectively, “we,” “us,” or “our company”). Operations – We are an environmental solutions company that serves as a single-source provider of full service recycling and waste stream management solutions, as well as an environmental program services and information provider. We offer innovative, cost-effective, one-stop reuse, recycling, and waste disposal management programs designed to provide regional and national customers with a single point of contact for managing a variety of recyclables and disposables. Two customers accounted for 59.3% and 75.7% of revenue for the three months ended June 30, 2015 and 2014, respectively. Two customers accounted for 60.3% and 75.9% of revenue for the six months ended June 30, 2015 and 2014, respectively. We also own the website, offering original online environmental related content about reuse, recycling, and disposal of waste and recyclables, and we own a comprehensive online database of local recycling and proper disposal options. Our principal offices are located in Frisco, Texas. Liquidity – As of June 30, 2015 and December 31, 2014, our working capital balance was $7,480,722 and $1,316,319, respectively. </t>
  </si>
  <si>
    <t>Summary of Significant Accounting Policies</t>
  </si>
  <si>
    <t xml:space="preserve">2. Summary of Significant Accounting Policies Principals of Presentation, Consolidation, and Reclassifications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id not include all disclosures required by GAAP. As Quest, Earth911, and YouChange each operate as ecology based green service companies, we did not deem segment reporting necessary. All intercompany accounts and transactions have been eliminated in consolidation. Certain reclassifications have been made to prior year balances to conform to the current year presentation that did not have an effect on our net loss or net loss per share. Interim results are subject to seasonal variations, and the results of operations for the three and six months ended June 30, 2015 are not necessarily indicative of the results to be expected for the full year. 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outlined by management.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Earth911 revenue primarily represents licensing fees that we recognize ratably over the term of the license. We derive some revenue from advertising contracts, which we recognize ratably over the term that the advertisement appears on our website.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5 and 2014 would be anti-dilutive. These potentially dilutive securities include options, restricted stock units, warrants, and convertible promissory notes, and totaled 16,908,173 and 19,287,215 shares at June 30, 2015 and 2014, respectively. The following table sets forth the computation of basic and diluted loss per share:
Three Months Ended June 30,
Six Months Ended June 30,
2015
2014
2015
2014
(Unaudited)
(Unaudited)
(Unaudited)
(Unaudited)
Net loss applicable to common stockholders - numerator for basic and diluted earnings per share
$
(1,504,237
)
$
(1,826,744
)
$
(3,023,277
)
$
(3,315,167
)
Weighted average common shares outstanding - denominator for basic and diluted earnings per share
111,686,685
96,649,466
111,652,346
96,237,784
Net loss per share:
Basic and diluted
$
(0.01
)
$
(0.02
)
$
(0.03
)
$
(0.03
) The following table sets forth the anti-dilutive securities excluded from diluted loss per share:
June 30,
2015
2014
(Unaudited)
(Unaudited)
Anti-dilutive securities excluded from diluted loss per share:
Stock options
5,041,073
4,996,215
Restricted stock units
76,100
—
Warrants
11,791,000
3,291,000
Convertible notes
—
11,000,000
16,908,173
19,287,215
Inventories We record inventories within “Prepaid expenses and other current assets” in our condensed consolidated balance sheets. As of June 30, 2015 and December 31, 2014, all inventories were finished goods with a balance of $13,827 and $30,759, respectively, and consisted of waste disposal equipment, with no reserve for inventory obsolescence at either date. </t>
  </si>
  <si>
    <t>Property and Equipment, Net, and Other Assets</t>
  </si>
  <si>
    <t>Property Plant And Equipment [Abstract]</t>
  </si>
  <si>
    <t xml:space="preserve">3. Property and Equipment, Net, and Other Assets At June 30, 2015 and December 31, 2014, property and equipment, net, and other assets consisted of the following:
June 30,
December 31,
2015
2014
(Unaudited)
Property and equipment, net of accumulated depreciation of $1,839,216 and $1,692,835 as of June 30, 2015 and December 31, 2014, respectively
$
622,752
$
533,837
Security deposits and other assets
227,647
219,656
Property and equipment, net, and other assets
$
850,399
$
753,493
We compute depreciation using the straight-line method over the estimated useful lives of the property and equipment. The depreciation expense related to property and equipment was $70,335 and $72,894 for the three months ended June 30, 2015 and 2014, respectively. The depreciation expense related to property and equipment was $146,381 and $142,461 for the six months ended June 30, 2015 and 2014, respectively. </t>
  </si>
  <si>
    <t>Goodwill and Other Intangible Assets</t>
  </si>
  <si>
    <t>Goodwill And Intangible Assets Disclosure [Abstract]</t>
  </si>
  <si>
    <t xml:space="preserve">4. Goodwill and Other Intangible Assets The components of goodwill and other intangible assets were as follows:
June 30, 2015 (Unaudited)
Estimated Useful Life
Gross Carrying Amount
Accumulated Amortization
Net
Finite lived intangible assets:
Customer relationships
5 years
$
12,720,000
$
4,982,000
$
7,738,000
Trademarks
7 years
6,230,000
1,742,917
4,487,083
Patents
7 years
230,683
230,683
—
Software
7 years
1,495,314
83,273
1,412,041
Customer lists
5 years
307,153
152,150
155,003
Total finite lived intangible assets
$
20,983,150
$
7,191,023
$
13,792,127
December 31, 2014
Estimated Useful Life
Gross Carrying Amount
Accumulated Amortization
Net
Finite lived intangible assets:
Customer relationships
5 years
$
12,720,000
$
3,710,000
$
9,010,000
Trademarks
7 years
6,230,000
1,297,917
4,932,083
Patents
7 years
230,683
230,683
—
Software
7 years
1,013,714
25,899
987,815
Customer lists
5 years
307,153
121,434
185,719
Total finite lived intangible assets
$
20,501,550
$
5,385,933
$
15,115,617
June 30, 2015 (Unaudited) and December 31, 2014
Estimated Useful Life
Carrying Amount
Indefinite lived intangible asset:
Goodwill
Indefinite
$
58,337,290
We compute amortization using the straight-line method over the estimated useful lives of the finite lived intangible assets. The amortization expense related to finite lived intangible assets was $901,998 and $880,605 for the three months ended June 30, 2015 and 2014, respectively. The amortization expense related to finite lived intangible assets was $1,805,090 and $1,762,701 for the six months ended June 30, 2015 and 2014, respectively. We have no indefinite-lived intangible assets other than goodwill. The goodwill is not deductible for tax purposes. </t>
  </si>
  <si>
    <t>Line of Credit</t>
  </si>
  <si>
    <t>Debt Disclosure [Abstract]</t>
  </si>
  <si>
    <t>5. Line of Credit On December 15, 2010, Quest entered into a Revolving Credit Note and Loan Agreement with Regions Bank (“Regions”), a national banking association. This agreement, as amended, provides Quest with a loan facility up to $10,000,000 for working capital with advances generally limited to 80% of eligible accounts receivable from Quest’s largest customer and 85% of all other eligible accounts receivable. The interest on the outstanding principal amount accrues daily and is payable monthly based on a fluctuating interest rate per annum, which is the base rate plus 1.50% (2.44% as of June 30, 2015).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Quest had $7,250,000 outstanding and $2,750,000 available to be borrowed as of June 30, 2015, excluding the $5,000,000 accordion. The amount of interest expense related to the Regions line of credit for the three months ended June 30, 2015 and 2014 was $53,479 and $49,304, respectively. The amount of interest expense related to the Regions line of credit for the six months ended June 30, 2015 and 2014 was $88,529 and $92,384, respectively. On May 9, 2014, Quest entered into a Sixth Amendment to Loan Agreement with Regions. The loan agreement was amended to, among other things, (i) add a $5.0 million accordion feature, (ii) increase the borrowing base, (iii) reduce the applicable margin for eurodollar rate loans by 1.0% per annum, (iv) add an unused fee of 0.25% per annum, (v) extend the maturity date to May 31, 2015, (vi) release the guaranty of our Chief Executive Officer previously executed in favor of Regions, (vii) add our company and our wholly owned subsidiary, Earth911, as guarantors (collectively, the “Guarantors”), (viii) allow for permitted acquisitions, and (ix) delete two of the financial covenants and modify the other financial covenants in certain respects. As of June 30, 2015, we were in compliance with the financial covenants. In connection with the Sixth Amendment, on May 9, 2014, the “Guarantors” entered into a Guaranty (the “Guaranty”) for the benefit of Regions to guarantee the obligations of Quest under the loan agreement and other loan documents. In addition, on May 9, 2014, Earth911 entered into a Pledge Agreement with Regions, pursuant to which Earth911 pledged to Regions 50% of the membership interests in Quest held by Earth911 to secure the prompt and complete payment and performance of the obligations of Quest and the Guarantors under the loan agreement and other loan documents. During the six months ended June 30, 2015, Quest entered into a Seventh Amendment to Loan Agreement with Regions. The loan agreement was amended to, among other things, (i) reduce the applicable margin for eurodollar rate loans by 0.25% per annum, (ii) extend the maturity date to May 13, 2018, and (iii) modify the permitted acquisitions in certain respects. On July 7, 2015, Quest entered into an Eighth Amendment to Loan Agreement with Regions as discussed in Note 11 — Material Subsequent Events.</t>
  </si>
  <si>
    <t>Capital Lease Obligations</t>
  </si>
  <si>
    <t xml:space="preserve">6. Capital Lease Obligations At June 30, 2015 and December 31, 2014, total capital lease obligations outstanding consisted of the following:
June 30,
December 31,
2015
2014
(Unaudited)
Capital lease obligations, imputed interest at 4.75%, with monthly payments of $1,507, through November 2016, secured by computer equipment
$
35,916
$
47,250
Total
35,916
47,250
Less: current maturities
(23,426
)
(22,853
)
Long-term portion
$
12,490
$
24,397
Our capital lease obligations are included within “Deferred revenue and other current liabilities” and “other long-term liabilities” in our condensed consolidated balance sheets. The amount of interest expense related to our capital leases for the three months ended June 30, 2015 and 2014 was $426 and $452, respectively. The amount of interest expense related to our capital leases for the six months ended June 30, 2015 and 2014 was $913 and $1,090, respectively. </t>
  </si>
  <si>
    <t>Income Taxes</t>
  </si>
  <si>
    <t>Income Tax Disclosure [Abstract]</t>
  </si>
  <si>
    <t xml:space="preserve">7. Income Taxes We compute income taxes using the asset and liability method in accordance with FASB ASC Topic 740, Income Taxes </t>
  </si>
  <si>
    <t>Fair Value of Financial Instruments</t>
  </si>
  <si>
    <t>Fair Value Disclosures [Abstract]</t>
  </si>
  <si>
    <t xml:space="preserve">8. Fair Value of Financial Instruments Our financial instruments consist of cash and cash equivalents, accounts receivable, accounts payable, accrued liabilities, line of credit, capital lease obligations, and warrant liability. We do not believe that we are exposed to significant interest, currency, or credit risks arising from these financial instruments. With the exception of the warrant liability, the fair values of these financial instruments approximate their carrying values using Level 3 inputs, based on their short maturities or, for long-term portions of capital lease obligations and line of credit, based on borrowing rates currently available to us for loans with similar terms and maturities. On May 7, 2014, we issued an aggregate of 200,000 warrants to purchase shares of our common stock to a consultant in exchange for services rendered during 2014. Of these warrants, 100,000 vested immediately and resulted in no expense recorded for the three months ended June 30, 2015. The remaining 100,000 warrants, which we had classified as a liability, vested on May 7, 2015, subject to performance conditions. We measured the warrants at fair value by applying the Black-Scholes-Merton valuation model, which utilizes Level 3 inputs. As of May 7, 2015, the assumptions used in the Black-Scholes-Merton valuation for the 100,000 warrants that vested on May 7, 2015 were as follows: volatility of 88.5%; risk free interest rate of 0.63%; expected term of two years; and expected dividend yield of 0%. The grant date fair value of the warrant valuation described above was $0.35 per warrant. We based the risk free interest rate on U.S. Treasury rates with maturity dates approximating the expected term of the warrants. We determined the historical volatility using the historical changes in the market price of our common stock and applicable comparable companies. We report the warrant liability in “Accounts payable and accrued liabilities” within our balance sheets. Our warrant liability was nil and $34,857 at June 30, 2015 and December 31, 2014, respectively. On the May 7, 2015 vesting date, we reclassified the $35,001 estimated fair value of the warrants to stockholders’ equity. </t>
  </si>
  <si>
    <t>Stockholders' Equity</t>
  </si>
  <si>
    <t>Equity [Abstract]</t>
  </si>
  <si>
    <t>9. Stockholders’ Equity Preferred Stock Our authorized preferred stock includes 10,000,000 shares of preferred stock with a par value of $0.001, of which no shares have been issued or are outstanding. Common Stock – Our authorized common stock includes 200,000,000 shares of common stock with a par value of $0.001, of which 111,714,938 and 111,601,304 shares were issued and outstanding as of June 30, 2015 and December 31, 2014, respectively. During the six months ended June 30, 2015, we issued shares of common stock as follows:
Common Stock
Shares
Amount
Shares issued for vested restricted stock units
56,500
$
—
Shares issued for Employee Stock Purchase Plan options
57,134
60,705
113,634
$
60,705
·
Shares Issued for Vested Restricted Stock Units –
o
On March 5, 2015, we issued 56,500 shares to an employee for the restricted stock units that vested and were expensed during fiscal year 2014.
·
Shares Issued for Employee Stock Purchase Plan Options –
o
On May 15, 2015, we issued 57,134 shares to employees for the Employee Stock Purchase Plan options that vested and were exercised. During the six months ended June 30, 2014, we issued shares of common stock as follows:
Common Stock
Shares
Amount
Sale of common stock and warrants
1,192,500
$
2,385,000
Shares issued upon conversion of note
23,201
29,001
Common stock issued for services
20,408
50,000
1,236,109
$
2,464,001
·
Sale of Common Stock and Warrants –
o
On April 18, 2014, we issued an aggregate of 1,192,500 units (the “Units”) to several accredited investors, for an aggregate purchase price of $2,385,000, with each Unit consisting of one share of our common stock and a warrant to purchase one share of our common stock for $2.00 per share. Additional warrants to purchase 248,500 shares of our common stock were issued as finder’s fees to third parties. Therefore, in total we issued 1,192,500 shares of common stock and warrants to purchase 1,441,000 shares of our common stock for $2.00 per share. Each warrant may be exercised by the holder thereof, in such holder’s sole discretion, in whole or in part, any time prior to April 1, 2017.
·
Shares Issued Upon Conversion of Note –
o
During September 2012, we issued a convertible note payable to an unrelated party. During the six months ended June 30, 2014, $25,000 of principal and $4,001 of interest were converted into 23,201 shares of our common stock.
·
Common Stock for Services –
o
We issued 20,408 shares of common stock to consultants for $50,000 of services, of which $33,333 was expensed during the six months ended June 30, 2014 and $16,667 was prepaid for services in the subsequent period. We did not issue stock for services during the six months ended June 30, 2015. Warrants – During the six months ended June 30, 2015 and 2014, we did not issue any warrants and no holders exercised warrants. During the six months ended June 30, 2015, a third party forfeited 1,200,000 contingent warrants, with no corresponding expirations during the six months ended June 30, 2014. At June 30, 2015, we had outstanding exercisable warrants to purchase 11,791,000 shares of common stock.
·
Warrants for Services –
o
On May 7, 2014, we issued to a third party for services rendered warrants to purchase an aggregate of 200,000 shares of our common stock at $2.65 per share. Of the 200,000 warrants, 100,000 were exercisable immediately and the remaining become exercisable one year from the date of grant based on the achievement of performance conditions. We recorded stock-based compensation expense of $187,783 for the three and six months ended June 30, 2014. Due to the decline in the fair value of these warrants, we recorded an increase of stock-based compensation expense of $6,081 and $141 for the three and six months ended June 30, 2015, respectively, related to these warrants. See Note 8 for a discussion of our Black-Scholes-Merton valuation assumptions.
o
On May 28, 2014, we issued to a third party for services rendered contingent warrants to purchase an aggregate of 1,650,000 shares of our common stock at $4.31 per share. The warrants become exercisable at various times after achieving future performance conditions related to services and revenue targets for Earth911. During the six months ended June 30, 2014, we recorded no stock-based compensation expense for the three months ended June 30, 2014 related to these warrants due to the uncertainty of attaining any of the performance conditions. The following table summarizes the warrants issued and outstanding as of June 30, 2015:
Warrants Issued and Outstanding as of June 30, 2015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Total exercisable warrants
11,791,000
Contingent warrants
Warrants
05/28/2014
10/31/2018
$
4.31
1,200,000
Less warrants cancelled
(1,200,000
)
Total contingent warrants
—
Total warrants issued and outstanding
11,791,000
Restricted Stock Units – During April 2014, we granted restricted stock units representing 132,600 shares of common stock under our 2012 Incentive Compensation Plan. The restricted stock units vest based on a combination of financial performance factors and continued service. The financial performance factors are based on the revenue generated by new business activity of one of our subsidiaries. All payouts of restricted stock units that vest will be exercisable immediately and will be paid in the form of common stock. While we do not anticipate issuing dividends, the restricted stock unit awards will not participate in any dividends prior to vesting. We determined the fair value of the restricted stock unit awards granted based on the market value of our common stock on the date of grant, which was $3.75 per share. We assumed a forfeiture rate of 0%. Due to the uncertainty of attaining any of the remaining performance conditions, we recorded no additional stock-based compensation expense for the remaining performance conditions for the six months ended June 30, 2015. We issued 56,500 shares during the six months ended June 30, 2015 for the restricted stock units that vested during 2014. As of June 30, 2015 and December 31, 2014, outstanding restricted stock units totaled 76,100 and 132,600, respectively. Employee Stock Purchase Plan – On September 17, 2014, our stockholders approved the Quest Resource Holding Corporation 2014 Employee Stock Purchase Plan (the “ESPP”). We recorded expense of $25,102 and $36,924 related to the ESPP during the three and six months ended June 30, 2015, respectively. On May 15, 2015, we issued 57,134 shares to employees for the ESPP options that vested and were exercised. Stock Options – The following table summarizes the stock option activity for the six month period ended June 30, 2015:
Stock Options
Weighted-
Exercise
Average
Number
Price Per
Exercise Price
of Shares
Share
Per Share
Outstanding at December 31, 2014
5,006,532
$ 1.45 — 3.75
$
2.66
Granted
145,625
$ 1.11 — 1.46
$
1.25
Canceled/Forfeited
(111,084
)
$ 1.45 — 2.10
$
2.04
Outstanding at June 30, 2015
5,041,073
$ 1.11 — 3.75
$
2.56</t>
  </si>
  <si>
    <t>Related Party Transactions</t>
  </si>
  <si>
    <t>Related Party Transactions [Abstract]</t>
  </si>
  <si>
    <t xml:space="preserve">10. Related Party Transactions Acquisition of the Quest Interests – On July 16, 2013, we acquired all of the issued and outstanding membership interests of Quest held by Quest Resource Group LLC (“QRG”), comprising 50% of the membership interests of Quest (the “Quest Interests”). The purchase price for the Quest Interests consisted of 22,000,000 shares of our common stock issued at a fair market value of $2.50 per share based on the closing price of the stock on the date of the transaction and convertible secured promissory notes (collectively, the “Sellers’ Notes”) in the aggregate principal amount of $22,000,000. The total purchase price of $77,000,000 was paid to the owners of QRG who at the time of the transaction were related parties: the Chief Executive Officer of Quest and the former President of Quest. After the close of the transaction, the Chief Executive Officer of Quest became the President, Chief Executive Officer, and member of the Board of Directors of our company. On September 24, 2014, we paid $11,000,000 to the holders of the Sellers’ Notes and such holders converted the remaining $11,000,000 of principal, plus accrued interest through September 24, 2014 of $101,260, into 5,550,630 shares of our common stock. For the three and six months ended June 30, 2014, we recognized interest expense of $383,945 and $763,671, respectively. The amount of interest expense related to the amortization of the discount on the Sellers’ Notes for the three and six months ended June 30, 2014 was $456,661 and $908,303, respectively. We recognized no comparable interest expense or amortization of the discount on the Sellers’ Notes for the three and six months ended June 30, 2015 due to the retirement of the Sellers’ Notes in September 2014. </t>
  </si>
  <si>
    <t>Material Subsequent Events</t>
  </si>
  <si>
    <t>Subsequent Events [Abstract]</t>
  </si>
  <si>
    <t xml:space="preserve">11. Material Subsequent Events On July 7, 2015, Quest entered into an Eighth Amendment to Loan Agreement with Regions. The loan agreement was amended to, among other things, increase the aggregate revolving credit commitment to $15.0 million by exercising the $5.0 million accordion feature in the loan agreement. </t>
  </si>
  <si>
    <t>Summary of Significant Accounting Policies (Policies)</t>
  </si>
  <si>
    <t>Principals of Presentation, Consolidation, and Reclassifications</t>
  </si>
  <si>
    <t>Principals of Presentation, Consolidation, and Reclassifications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id not include all disclosures required by GAAP. As Quest, Earth911, and YouChange each operate as ecology based green service companies, we did not deem segment reporting necessary. All intercompany accounts and transactions have been eliminated in consolidation. Certain reclassifications have been made to prior year balances to conform to the current year presentation that did not have an effect on our net loss or net loss per share. Interim results are subject to seasonal variations, and the results of operations for the three and six months ended June 30, 2015 are not necessarily indicative of the results to be expected for the full year.</t>
  </si>
  <si>
    <t>Revenue Recognition</t>
  </si>
  <si>
    <t xml:space="preserve">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outlined by management.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Earth911 revenue primarily represents licensing fees that we recognize ratably over the term of the license. We derive some revenue from advertising contracts, which we recognize ratably over the term that the advertisement appears on our website. </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5 and 2014 would be anti-dilutive. These potentially dilutive securities include options, restricted stock units, warrants, and convertible promissory notes, and totaled 16,908,173 and 19,287,215 shares at June 30, 2015 and 2014, respectively. The following table sets forth the computation of basic and diluted loss per share:
Three Months Ended June 30,
Six Months Ended June 30,
2015
2014
2015
2014
(Unaudited)
(Unaudited)
(Unaudited)
(Unaudited)
Net loss applicable to common stockholders - numerator for basic and diluted earnings per share
$
(1,504,237
)
$
(1,826,744
)
$
(3,023,277
)
$
(3,315,167
)
Weighted average common shares outstanding - denominator for basic and diluted earnings per share
111,686,685
96,649,466
111,652,346
96,237,784
Net loss per share:
Basic and diluted
$
(0.01
)
$
(0.02
)
$
(0.03
)
$
(0.03
) The following table sets forth the anti-dilutive securities excluded from diluted loss per share:
June 30,
2015
2014
(Unaudited)
(Unaudited)
Anti-dilutive securities excluded from diluted loss per share:
Stock options
5,041,073
4,996,215
Restricted stock units
76,100
—
Warrants
11,791,000
3,291,000
Convertible notes
—
11,000,000
16,908,173
19,287,215</t>
  </si>
  <si>
    <t>Inventories</t>
  </si>
  <si>
    <t xml:space="preserve">Inventories We record inventories within “Prepaid expenses and other current assets” in our condensed consolidated balance sheets. As of June 30, 2015 and December 31, 2014, all inventories were finished goods with a balance of $13,827 and $30,759, respectively, and consisted of waste disposal equipment, with no reserve for inventory obsolescence at either date. </t>
  </si>
  <si>
    <t>Summary of Significant Accounting Policies (Tables)</t>
  </si>
  <si>
    <t>Schedule of Computation of Basic and Diluted Earnings Per Share</t>
  </si>
  <si>
    <t xml:space="preserve">The following table sets forth the computation of basic and diluted loss per share:
Three Months Ended June 30,
Six Months Ended June 30,
2015
2014
2015
2014
(Unaudited)
(Unaudited)
(Unaudited)
(Unaudited)
Net loss applicable to common stockholders - numerator for basic and diluted earnings per share
$
(1,504,237
)
$
(1,826,744
)
$
(3,023,277
)
$
(3,315,167
)
Weighted average common shares outstanding - denominator for basic and diluted earnings per share
111,686,685
96,649,466
111,652,346
96,237,784
Net loss per share:
Basic and diluted
$
(0.01
)
$
(0.02
)
$
(0.03
)
$
(0.03
) </t>
  </si>
  <si>
    <t>Schedule of Anti-dilutive Securities Excluded from Diluted Loss Per Share</t>
  </si>
  <si>
    <t>The following table sets forth the anti-dilutive securities excluded from diluted loss per share:
June 30,
2015
2014
(Unaudited)
(Unaudited)
Anti-dilutive securities excluded from diluted loss per share:
Stock options
5,041,073
4,996,215
Restricted stock units
76,100
—
Warrants
11,791,000
3,291,000
Convertible notes
—
11,000,000
16,908,173
19,287,215</t>
  </si>
  <si>
    <t>Property and Equipment, Net, and Other Assets (Tables)</t>
  </si>
  <si>
    <t>Components Property and Equipment, net, and other assets</t>
  </si>
  <si>
    <t>At June 30, 2015 and December 31, 2014, property and equipment, net, and other assets consisted of the following:
June 30,
December 31,
2015
2014
(Unaudited)
Property and equipment, net of accumulated depreciation of $1,839,216 and $1,692,835 as of June 30, 2015 and December 31, 2014, respectively
$
622,752
$
533,837
Security deposits and other assets
227,647
219,656
Property and equipment, net, and other assets
$
850,399
$
753,493</t>
  </si>
  <si>
    <t>Goodwill and Other Intangible Assets (Tables)</t>
  </si>
  <si>
    <t>Schedule of Finite-Lived Intangible Assets</t>
  </si>
  <si>
    <t>The components of goodwill and other intangible assets were as follows:
June 30, 2015 (Unaudited)
Estimated Useful Life
Gross Carrying Amount
Accumulated Amortization
Net
Finite lived intangible assets:
Customer relationships
5 years
$
12,720,000
$
4,982,000
$
7,738,000
Trademarks
7 years
6,230,000
1,742,917
4,487,083
Patents
7 years
230,683
230,683
—
Software
7 years
1,495,314
83,273
1,412,041
Customer lists
5 years
307,153
152,150
155,003
Total finite lived intangible assets
$
20,983,150
$
7,191,023
$
13,792,127
December 31, 2014
Estimated Useful Life
Gross Carrying Amount
Accumulated Amortization
Net
Finite lived intangible assets:
Customer relationships
5 years
$
12,720,000
$
3,710,000
$
9,010,000
Trademarks
7 years
6,230,000
1,297,917
4,932,083
Patents
7 years
230,683
230,683
—
Software
7 years
1,013,714
25,899
987,815
Customer lists
5 years
307,153
121,434
185,719
Total finite lived intangible assets
$
20,501,550
$
5,385,933
$
15,115,617</t>
  </si>
  <si>
    <t>Schedule of Indefinite-Lived Intangible Assets</t>
  </si>
  <si>
    <t>June 30, 2015 (Unaudited) and December 31, 2014
Estimated Useful Life
Carrying Amount
Indefinite lived intangible asset:
Goodwill
Indefinite
$
58,337,290</t>
  </si>
  <si>
    <t>Capital Lease Obligations (Tables)</t>
  </si>
  <si>
    <t>Summary of Capital Lease Obligations</t>
  </si>
  <si>
    <t>At June 30, 2015 and December 31, 2014, total capital lease obligations outstanding consisted of the following:
June 30,
December 31,
2015
2014
(Unaudited)
Capital lease obligations, imputed interest at 4.75%, with monthly payments of $1,507, through November 2016, secured by computer equipment
$
35,916
$
47,250
Total
35,916
47,250
Less: current maturities
(23,426
)
(22,853
)
Long-term portion
$
12,490
$
24,397</t>
  </si>
  <si>
    <t>Stockholders' Equity (Tables)</t>
  </si>
  <si>
    <t>Schedule of Common Stock Shares Issued</t>
  </si>
  <si>
    <t>During the six months ended June 30, 2015, we issued shares of common stock as follows:
Common Stock
Shares
Amount
Shares issued for vested restricted stock units
56,500
$
—
Shares issued for Employee Stock Purchase Plan options
57,134
60,705
113,634
$
60,705
During the six months ended June 30, 2014, we issued shares of common stock as follows:
Common Stock
Shares
Amount
Sale of common stock and warrants
1,192,500
$
2,385,000
Shares issued upon conversion of note
23,201
29,001
Common stock issued for services
20,408
50,000
1,236,109
$
2,464,001</t>
  </si>
  <si>
    <t>Summary Of Warrant Activity</t>
  </si>
  <si>
    <t>The following table summarizes the warrants issued and outstanding as of June 30, 2015:
Warrants Issued and Outstanding as of June 30, 2015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Total exercisable warrants
11,791,000
Contingent warrants
Warrants
05/28/2014
10/31/2018
$
4.31
1,200,000
Less warrants cancelled
(1,200,000
)
Total contingent warrants
—
Total warrants issued and outstanding
11,791,000</t>
  </si>
  <si>
    <t>Summary of Stock Option Activity</t>
  </si>
  <si>
    <t>Stock Options – The following table summarizes the stock option activity for the six month period ended June 30, 2015:
Stock Options
Weighted-
Exercise
Average
Number
Price Per
Exercise Price
of Shares
Share
Per Share
Outstanding at December 31, 2014
5,006,532
$ 1.45 — 3.75
$
2.66
Granted
145,625
$ 1.11 — 1.46
$
1.25
Canceled/Forfeited
(111,084
)
$ 1.45 — 2.10
$
2.04
Outstanding at June 30, 2015
5,041,073
$ 1.11 — 3.75
$
2.56</t>
  </si>
  <si>
    <t>The Company, Description of Business, and Future Liquidity Needs - Additional Information (Detail)</t>
  </si>
  <si>
    <t>Jun. 30, 2015USD ($)</t>
  </si>
  <si>
    <t>Jun. 30, 2015USD ($)Customer</t>
  </si>
  <si>
    <t>Dec. 31, 2014USD ($)</t>
  </si>
  <si>
    <t>Concentration Risk [Line Items]</t>
  </si>
  <si>
    <t>Working capital | $</t>
  </si>
  <si>
    <t>Revenue [Member]</t>
  </si>
  <si>
    <t>Number of customer</t>
  </si>
  <si>
    <t>Revenue [Member] | Customer Accounted [Member]</t>
  </si>
  <si>
    <t>Percentage of revenue</t>
  </si>
  <si>
    <t>59.30%</t>
  </si>
  <si>
    <t>75.70%</t>
  </si>
  <si>
    <t>60.30%</t>
  </si>
  <si>
    <t>75.90%</t>
  </si>
  <si>
    <t>Summary of Significant Accounting Policies - Additional Information (Detail) - USD ($)</t>
  </si>
  <si>
    <t>Potentially dilutive securities include options, restricted stock units, warrants, and convertible promissory notes</t>
  </si>
  <si>
    <t>Finished goods inventory</t>
  </si>
  <si>
    <t>Reserve for inventory obsolescence</t>
  </si>
  <si>
    <t>Summary of Significant Accounting Policies - Schedule of Computation of Basic and Diluted Earnings Per Share (Detail) - USD ($)</t>
  </si>
  <si>
    <t>Net loss applicable to common stockholders - numerator for basic and diluted earnings per share</t>
  </si>
  <si>
    <t>Weighted - average common shares outstanding -denominator for basic and diluted earnings per share</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earnings per share</t>
  </si>
  <si>
    <t>Stock options [Member]</t>
  </si>
  <si>
    <t>Stock Warrants</t>
  </si>
  <si>
    <t>Convertible Senior Notes</t>
  </si>
  <si>
    <t>Property and Equipment, Net, and Other Assets - Components of Property and Equipment,net,and other assets (Detail) - USD ($)</t>
  </si>
  <si>
    <t>Property and equipment, net of depreciation</t>
  </si>
  <si>
    <t>Property and Equipment net and other assets</t>
  </si>
  <si>
    <t>Property and Equipment, Net, and Other Assets - Components of Property and Equipment,net,and other assets ( Parenthetical) (Detail) - USD ($)</t>
  </si>
  <si>
    <t>Accumulated depreciation, Property and equipment</t>
  </si>
  <si>
    <t>Property and Equipment, Net, and Other Assets - Additional Information (Detail) - USD ($)</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Indefinite lived intangible asset:</t>
  </si>
  <si>
    <t>Goodwill Useful Life Description</t>
  </si>
  <si>
    <t>Indefinite</t>
  </si>
  <si>
    <t>Goodwill and Other Intangible Assets - Additional Information (Detail) - USD ($)</t>
  </si>
  <si>
    <t>Indefinite-lived intangible assets other than goodwill</t>
  </si>
  <si>
    <t>Line of Credit - Additional Information (Detail) - USD ($)</t>
  </si>
  <si>
    <t>May. 09, 2014</t>
  </si>
  <si>
    <t>Line of Credit Facility [Line Items]</t>
  </si>
  <si>
    <t>Interest expense related to line of credit facility</t>
  </si>
  <si>
    <t>Seventh Amendment to Loan Agreement with Regions Bank [Member]</t>
  </si>
  <si>
    <t>Maturity date of loan agreement with Regions Bank</t>
  </si>
  <si>
    <t>May 13,
		2018</t>
  </si>
  <si>
    <t>Eurodollar [Member] | Seventh Amendment to Loan Agreement with Regions Bank [Member]</t>
  </si>
  <si>
    <t>Decrease in applicable margin rate of loans during the period</t>
  </si>
  <si>
    <t>0.25%</t>
  </si>
  <si>
    <t>Revolving Credit Facility [Member]</t>
  </si>
  <si>
    <t>Line of credit facility agreement date</t>
  </si>
  <si>
    <t>Dec. 15,
		2010</t>
  </si>
  <si>
    <t>Working capital from loan agreement with Regions Bank</t>
  </si>
  <si>
    <t>Interest on outstanding principal amount</t>
  </si>
  <si>
    <t>2.44%</t>
  </si>
  <si>
    <t>Outstanding principal amount on line of credit facility</t>
  </si>
  <si>
    <t>Amount available to be borrow under line of credit facility</t>
  </si>
  <si>
    <t>Line of credit, accordion feature</t>
  </si>
  <si>
    <t>Interest rate line of credit facility description</t>
  </si>
  <si>
    <t>The base rate for any day is the greater of (a) the federal funds rate plus one-half of 1%, (b) Region’s published effective prime rate, or (c) the Eurodollar rate for such day based on an interest period of one month.</t>
  </si>
  <si>
    <t>Revolving Credit Facility [Member] | Sixth Amendment to Loan Agreement with Regions Bank [Member]</t>
  </si>
  <si>
    <t>Unused fee percentage</t>
  </si>
  <si>
    <t>May 31,
		2015</t>
  </si>
  <si>
    <t>Terms of loan agreement</t>
  </si>
  <si>
    <t>The loan agreement was amended to, among other things, (i) add a $5.0 million accordion feature, (ii) increase the borrowing base, (iii) reduce the applicable margin for eurodollar rate loans by 1.0% per annum, (iv) add an unused fee of 0.25% per annum, (v) extend the maturity date to May 31, 2015, (vi) release the guaranty of our Chief Executive Officer previously executed in favor of Regions, (vii) add our company and our wholly owned subsidiary, Earth911, as guarantors (collectively, the “Guarantors”), (viii) allow for permitted acquisitions, and (ix) delete two of the financial covenants and modify the other financial covenants in certain respects.  As of June 30, 2015, we were in compliance with the financial covenants.</t>
  </si>
  <si>
    <t>Percentage of membership interest pledged to guarantee loan obligation</t>
  </si>
  <si>
    <t>50.00%</t>
  </si>
  <si>
    <t>Revolving Credit Facility [Member] | Base Rate [Member]</t>
  </si>
  <si>
    <t>Fluctuating interest rate based on base rate</t>
  </si>
  <si>
    <t>1.50%</t>
  </si>
  <si>
    <t>Revolving Credit Facility [Member] | Eurodollar [Member] | Sixth Amendment to Loan Agreement with Regions Bank [Member]</t>
  </si>
  <si>
    <t>1.00%</t>
  </si>
  <si>
    <t>Revolving Credit Facility [Member] | Eligible Accounts Receivable [Member] | Largest Customer [Member]</t>
  </si>
  <si>
    <t>Percentage of accounts receivable form Quest's customers</t>
  </si>
  <si>
    <t>80.00%</t>
  </si>
  <si>
    <t>Revolving Credit Facility [Member] | Eligible Accounts Receivable [Member] | Other Customer [Member]</t>
  </si>
  <si>
    <t>85.00%</t>
  </si>
  <si>
    <t>Capital Lease Obligations - Summary of Capital Lease Obligations (Detail) - USD ($)</t>
  </si>
  <si>
    <t>Capital lease obligations, imputed interest at 4.75%, with monthly payments of $1,507, through November 2016, secured by computer equipment</t>
  </si>
  <si>
    <t>Less: current maturities</t>
  </si>
  <si>
    <t>Long-term portion</t>
  </si>
  <si>
    <t>Capital Lease Obligations - Summary of Capital Lease Obligations (Parenthetical) (Detail) - Capital lease obligations, imputed interest at 4.75% [Member] - USD ($)</t>
  </si>
  <si>
    <t>Long Term Debt And Equity Financings [Line Items]</t>
  </si>
  <si>
    <t>Imputed interest rate for capital lease obligation</t>
  </si>
  <si>
    <t>4.75%</t>
  </si>
  <si>
    <t>Monthly installment capital lease obligation</t>
  </si>
  <si>
    <t>Capital Lease Obligations - Additional Information (Detail) - USD ($)</t>
  </si>
  <si>
    <t>Interest expense related to capital leases</t>
  </si>
  <si>
    <t>Income Taxes - Additional Information (Detail) - USD ($)</t>
  </si>
  <si>
    <t>Valuation allowance</t>
  </si>
  <si>
    <t>Federal income tax net operating loss carry forward</t>
  </si>
  <si>
    <t>Net Operating Loss Carry Forwards Expiration Dates</t>
  </si>
  <si>
    <t>various dates beginning in 2031</t>
  </si>
  <si>
    <t>Fair Value of Financial Instruments - Additional Information (Detail) - USD ($)</t>
  </si>
  <si>
    <t>May. 07, 2015</t>
  </si>
  <si>
    <t>May. 28, 2014</t>
  </si>
  <si>
    <t>May. 07, 2014</t>
  </si>
  <si>
    <t>Apr. 18, 2014</t>
  </si>
  <si>
    <t>Class Of Warrant Or Right [Line Items]</t>
  </si>
  <si>
    <t>Number of warrants issued to purchase of common stock</t>
  </si>
  <si>
    <t>Warrants Vested</t>
  </si>
  <si>
    <t>Warrant liability during the period</t>
  </si>
  <si>
    <t>Reclassification of fair value warrants to equity</t>
  </si>
  <si>
    <t>Black-Scholes-Merton Valuation Model [Member]</t>
  </si>
  <si>
    <t>Fair value assumption, expected volatility</t>
  </si>
  <si>
    <t>88.50%</t>
  </si>
  <si>
    <t>Fair value assumption, risk free interest rate</t>
  </si>
  <si>
    <t>0.63%</t>
  </si>
  <si>
    <t>Fair value assumption, expected term</t>
  </si>
  <si>
    <t>2 years</t>
  </si>
  <si>
    <t>Fair value assumption, expected dividend yield</t>
  </si>
  <si>
    <t>0.00%</t>
  </si>
  <si>
    <t>Grant date fair value of the initial warrant valuation</t>
  </si>
  <si>
    <t>Stockholders' Equity - Additional Information (Detail) - USD ($)</t>
  </si>
  <si>
    <t>May. 15, 2015</t>
  </si>
  <si>
    <t>Common stock issued for services, Shares</t>
  </si>
  <si>
    <t>Common stock issued for services, Value</t>
  </si>
  <si>
    <t>Common stock issued for services, Expense</t>
  </si>
  <si>
    <t>Common stock issued for services, Prepaid expenses</t>
  </si>
  <si>
    <t>Employee stock purchase plan expense</t>
  </si>
  <si>
    <t>Stockholders' Equity - Schedule of Common Stock Shares Issued (Detail) - USD ($)</t>
  </si>
  <si>
    <t>Sale of common stock and warrants, common stock Shares</t>
  </si>
  <si>
    <t>Shares issued upon conversion of note, Shares</t>
  </si>
  <si>
    <t>Total common stock shares</t>
  </si>
  <si>
    <t>Sale of common stock and warrants, Amount</t>
  </si>
  <si>
    <t>Shares issued upon conversion of note, Amount</t>
  </si>
  <si>
    <t>Total common stock amount</t>
  </si>
  <si>
    <t>Stockholders' Equity - Additional Information - Shares Issued for Vested Restricted Stock Units (Detail) - shares</t>
  </si>
  <si>
    <t>Mar. 05, 2015</t>
  </si>
  <si>
    <t>Schedule Of Stockholders Equity [Line Items]</t>
  </si>
  <si>
    <t>Employee [Member]</t>
  </si>
  <si>
    <t>Stockholders' Equity - Additional Information - Shares Issued for Employee Stock Purchase Plan Options (Detail) - shares</t>
  </si>
  <si>
    <t>Stockholders' Equity - Additional Information - Sale of Common Stock and Warrants (Detail) - USD ($)</t>
  </si>
  <si>
    <t>Warrant conversion, shares</t>
  </si>
  <si>
    <t>Warrant conversion, amount</t>
  </si>
  <si>
    <t>Warrant to purchase common stock, per share</t>
  </si>
  <si>
    <t>Additional warrants issued to purchase common stock</t>
  </si>
  <si>
    <t>Stockholders' Equity - Additional Information - Shares Issued Upon Conversion of Note (Detail) - Jun. 30, 2014 - Convertible Notes Payable [Member] - USD ($)</t>
  </si>
  <si>
    <t>Debt instrument principal amount</t>
  </si>
  <si>
    <t>Convertible note accrued interest</t>
  </si>
  <si>
    <t>Stockholders' Equity - Additional Information - Warrants (Detail) - shares</t>
  </si>
  <si>
    <t>Warrants issued</t>
  </si>
  <si>
    <t>Number of exercised warrants</t>
  </si>
  <si>
    <t>Number of warrants expired</t>
  </si>
  <si>
    <t>Warrants outstanding</t>
  </si>
  <si>
    <t>Contingent Warrants [Member]</t>
  </si>
  <si>
    <t>Warrants forfeited</t>
  </si>
  <si>
    <t>Exercisable Warrants [Member]</t>
  </si>
  <si>
    <t>Stockholders' Equity - Additional Information - Warrants for Services (Detail) - USD ($)</t>
  </si>
  <si>
    <t>Stock-based compensation expense</t>
  </si>
  <si>
    <t>Warrant Exercisable Immediately [Member]</t>
  </si>
  <si>
    <t>Contingent Warrants [Member] | Internally-Developed Software [Member]</t>
  </si>
  <si>
    <t>Warrants related to intangible assets</t>
  </si>
  <si>
    <t>Warrant [Member]</t>
  </si>
  <si>
    <t>Stockholders' Equity - Summary of Warrants Issued and Outstanding (Detail) - $ / shares</t>
  </si>
  <si>
    <t>Exercise Price</t>
  </si>
  <si>
    <t>Shares of Common Stock</t>
  </si>
  <si>
    <t>Exercisable Warrants [Member] | Warrants One [Member]</t>
  </si>
  <si>
    <t>Date of Issuance</t>
  </si>
  <si>
    <t>Apr. 18,
		2014</t>
  </si>
  <si>
    <t>Date of Expiration</t>
  </si>
  <si>
    <t>Apr. 1,
		2017</t>
  </si>
  <si>
    <t>Exercisable Warrants [Member] | Warrant Two [Member]</t>
  </si>
  <si>
    <t>May 7,
		2014</t>
  </si>
  <si>
    <t>May 7,
		2017</t>
  </si>
  <si>
    <t>Exercisable Warrants [Member] | Warrants Three [Member]</t>
  </si>
  <si>
    <t>May 28,
		2014</t>
  </si>
  <si>
    <t>Oct. 31,
		2016</t>
  </si>
  <si>
    <t>Exercisable Warrants [Member] | Warrants Four [Member]</t>
  </si>
  <si>
    <t>Sep. 24,
		2014</t>
  </si>
  <si>
    <t>Sep. 24,
		2019</t>
  </si>
  <si>
    <t>Exercisable Warrants [Member] | Warrant Five [Member]</t>
  </si>
  <si>
    <t>Oct. 20,
		2014</t>
  </si>
  <si>
    <t>Oct. 20,
		2019</t>
  </si>
  <si>
    <t>Less warrants cancelled</t>
  </si>
  <si>
    <t>Contingent Warrants [Member] | Warrant Six [Member]</t>
  </si>
  <si>
    <t>Stockholders' Equity - Additional Information - Restricted Stock Units (Detail) - USD ($)</t>
  </si>
  <si>
    <t>1 Months Ended</t>
  </si>
  <si>
    <t>Apr. 30, 2014</t>
  </si>
  <si>
    <t>Fair value of restricted stock unit</t>
  </si>
  <si>
    <t>Fair value of restricted stock unit, forfeiture rate</t>
  </si>
  <si>
    <t>2012 Incentive Compensation Plan [Member] | Restricted Stock Units [Member]</t>
  </si>
  <si>
    <t>Shares granted</t>
  </si>
  <si>
    <t>Stockholders' Equity - Summary of Stock Option Activity (Detail) - 6 months ended Jun. 30, 2015 - $ / shares</t>
  </si>
  <si>
    <t>Share Based Compensation Arrangement By Share Based Payment Award [Line Items]</t>
  </si>
  <si>
    <t>Outstanding Beginning Balance, Number of Shares</t>
  </si>
  <si>
    <t>Granted, Number of Shares</t>
  </si>
  <si>
    <t>Canceled/Forfeited, Number of Shares</t>
  </si>
  <si>
    <t>Outstanding Ending Balance, Number of Shares</t>
  </si>
  <si>
    <t>Outstanding Beginning Balance, Weighted-Average Exercise Price Per Share</t>
  </si>
  <si>
    <t>Granted, Weighted-Average Exercise Price Per Share</t>
  </si>
  <si>
    <t>Canceled/Forfeited, Weighted Average Exercise Price Per Share</t>
  </si>
  <si>
    <t>Outstanding Ending Balance, Weighted Average Exercise Price Per Share</t>
  </si>
  <si>
    <t>Outstanding, 1.45-3.75 [Member]</t>
  </si>
  <si>
    <t>Exercise Price Per Share, Minimum</t>
  </si>
  <si>
    <t>Exercise Price Per Share, Maximum</t>
  </si>
  <si>
    <t>Granted, 1.11-1.46 [Member]</t>
  </si>
  <si>
    <t>Canceled/Forfeited, 1.45-2.10 [Member]</t>
  </si>
  <si>
    <t>Outstanding, 1.11-3.75 [Member]</t>
  </si>
  <si>
    <t>Related Party Transactions - Additional Information (Detail) - USD ($)</t>
  </si>
  <si>
    <t>Sep. 24, 2014</t>
  </si>
  <si>
    <t>Jul. 16, 2013</t>
  </si>
  <si>
    <t>Related Party Transaction [Line Items]</t>
  </si>
  <si>
    <t>Interest expense on seller notes</t>
  </si>
  <si>
    <t>Interest expense related to amortization of discount on the Sellers’ Notes</t>
  </si>
  <si>
    <t>Chief Executive Officer of Quest and Former President of Quest [Member] | Sellers Notes [Member]</t>
  </si>
  <si>
    <t>Repayment of debt</t>
  </si>
  <si>
    <t>Repaid of sellers notes using proceeds</t>
  </si>
  <si>
    <t>Number of shares converted in to common stock</t>
  </si>
  <si>
    <t>Interest expenses</t>
  </si>
  <si>
    <t>Retirement of sellers notes, date</t>
  </si>
  <si>
    <t>Sep. 30,
		2014</t>
  </si>
  <si>
    <t>Chief Executive Officer of Quest and Former President of Quest [Member] | Quest Interests [Member]</t>
  </si>
  <si>
    <t>Notes accrue interest payable beginning</t>
  </si>
  <si>
    <t>Jul. 16,
		2013</t>
  </si>
  <si>
    <t>Percentage of remaining ownership interest acquired</t>
  </si>
  <si>
    <t>Business acquisition shares issued</t>
  </si>
  <si>
    <t>Sellers Notes in the aggregate principal amount</t>
  </si>
  <si>
    <t>Business acquisition, share price</t>
  </si>
  <si>
    <t>Business acquisition , consideration paid</t>
  </si>
  <si>
    <t>Material Subsequent Events - Additional Information (Detail) - Jul. 07, 2015 - Eighth Amendment To Loan Agreement with Regions [Member] - Subsequent Event [Member] - USD ($)</t>
  </si>
  <si>
    <t>Subsequent Event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442236</v>
      </c>
    </row>
    <row spans="1:3" r="12">
      <c r="A12" s="4" t="s">
        <v>19</v>
      </c>
      <c r="B12" s="4" t="s">
        <v>20</v>
      </c>
    </row>
    <row spans="1:3" r="13">
      <c r="A13" s="4" t="s">
        <v>21</v>
      </c>
      <c r="B13" s="4" t="s">
        <v>22</v>
      </c>
    </row>
    <row spans="1:3" r="14">
      <c r="A14" s="4" t="s">
        <v>23</v>
      </c>
      <c r="C14" s="5" t="n">
        <v>11171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2</v>
      </c>
      <c r="B1" s="2" t="s">
        <v>1</v>
      </c>
    </row>
    <row spans="1:2" r="2">
      <c r="B2" s="2" t="s">
        <v>2</v>
      </c>
    </row>
    <row spans="1:2" r="3">
      <c r="A3" s="3" t="s">
        <v>140</v>
      </c>
    </row>
    <row spans="1:2" r="4">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r="A1" s="1" t="s">
        <v>159</v>
      </c>
      <c r="B1" s="2" t="s">
        <v>1</v>
      </c>
    </row>
    <row spans="1:2" r="2">
      <c r="B2" s="2" t="s">
        <v>2</v>
      </c>
    </row>
    <row spans="1:2" r="3">
      <c r="A3" s="3" t="s">
        <v>129</v>
      </c>
    </row>
    <row spans="1:2" r="4">
      <c r="A4" s="4" t="s">
        <v>160</v>
      </c>
      <c r="B4" s="4" t="s">
        <v>161</v>
      </c>
    </row>
    <row spans="1:2" r="5">
      <c r="A5" s="4" t="s">
        <v>162</v>
      </c>
      <c r="B5" s="4" t="s">
        <v>163</v>
      </c>
    </row>
    <row spans="1:2" r="6">
      <c r="A6" s="4" t="s">
        <v>164</v>
      </c>
      <c r="B6" s="4" t="s">
        <v>165</v>
      </c>
    </row>
    <row spans="1:2" r="7">
      <c r="A7" s="4" t="s">
        <v>166</v>
      </c>
      <c r="B7"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168</v>
      </c>
      <c r="B1" s="2" t="s">
        <v>1</v>
      </c>
    </row>
    <row spans="1:2" r="2">
      <c r="B2" s="2" t="s">
        <v>2</v>
      </c>
    </row>
    <row spans="1:2" r="3">
      <c r="A3" s="3" t="s">
        <v>129</v>
      </c>
    </row>
    <row spans="1:2" r="4">
      <c r="A4" s="4" t="s">
        <v>169</v>
      </c>
      <c r="B4" s="4" t="s">
        <v>170</v>
      </c>
    </row>
    <row spans="1:2" r="5">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41798</v>
      </c>
      <c r="C3" s="7" t="n">
        <v>3154540</v>
      </c>
    </row>
    <row spans="1:3" r="4">
      <c r="A4" s="4" t="s">
        <v>28</v>
      </c>
      <c r="B4" s="5" t="n">
        <v>31904463</v>
      </c>
      <c r="C4" s="5" t="n">
        <v>29631843</v>
      </c>
    </row>
    <row spans="1:3" r="5">
      <c r="A5" s="4" t="s">
        <v>29</v>
      </c>
      <c r="B5" s="5" t="n">
        <v>1152475</v>
      </c>
      <c r="C5" s="5" t="n">
        <v>684032</v>
      </c>
    </row>
    <row spans="1:3" r="6">
      <c r="A6" s="4" t="s">
        <v>30</v>
      </c>
      <c r="B6" s="5" t="n">
        <v>33598736</v>
      </c>
      <c r="C6" s="5" t="n">
        <v>33470415</v>
      </c>
    </row>
    <row spans="1:3" r="7">
      <c r="A7" s="4" t="s">
        <v>31</v>
      </c>
      <c r="B7" s="5" t="n">
        <v>58337290</v>
      </c>
      <c r="C7" s="5" t="n">
        <v>58337290</v>
      </c>
    </row>
    <row spans="1:3" r="8">
      <c r="A8" s="4" t="s">
        <v>32</v>
      </c>
      <c r="B8" s="5" t="n">
        <v>13792127</v>
      </c>
      <c r="C8" s="5" t="n">
        <v>15115617</v>
      </c>
    </row>
    <row spans="1:3" r="9">
      <c r="A9" s="4" t="s">
        <v>33</v>
      </c>
      <c r="B9" s="5" t="n">
        <v>850399</v>
      </c>
      <c r="C9" s="5" t="n">
        <v>753493</v>
      </c>
    </row>
    <row spans="1:3" r="10">
      <c r="A10" s="4" t="s">
        <v>34</v>
      </c>
      <c r="B10" s="5" t="n">
        <v>106578552</v>
      </c>
      <c r="C10" s="5" t="n">
        <v>107676815</v>
      </c>
    </row>
    <row spans="1:3" r="11">
      <c r="A11" s="3" t="s">
        <v>35</v>
      </c>
    </row>
    <row spans="1:3" r="12">
      <c r="A12" s="4" t="s">
        <v>36</v>
      </c>
      <c r="C12" s="5" t="n">
        <v>5250000</v>
      </c>
    </row>
    <row spans="1:3" r="13">
      <c r="A13" s="4" t="s">
        <v>37</v>
      </c>
      <c r="B13" s="5" t="n">
        <v>25868318</v>
      </c>
      <c r="C13" s="5" t="n">
        <v>26621907</v>
      </c>
    </row>
    <row spans="1:3" r="14">
      <c r="A14" s="4" t="s">
        <v>38</v>
      </c>
      <c r="B14" s="5" t="n">
        <v>249696</v>
      </c>
      <c r="C14" s="5" t="n">
        <v>282189</v>
      </c>
    </row>
    <row spans="1:3" r="15">
      <c r="A15" s="4" t="s">
        <v>39</v>
      </c>
      <c r="B15" s="5" t="n">
        <v>26118014</v>
      </c>
      <c r="C15" s="5" t="n">
        <v>32154096</v>
      </c>
    </row>
    <row spans="1:3" r="16">
      <c r="A16" s="4" t="s">
        <v>36</v>
      </c>
      <c r="B16" s="5" t="n">
        <v>7250000</v>
      </c>
    </row>
    <row spans="1:3" r="17">
      <c r="A17" s="4" t="s">
        <v>40</v>
      </c>
      <c r="B17" s="5" t="n">
        <v>35232</v>
      </c>
      <c r="C17" s="5" t="n">
        <v>45206</v>
      </c>
    </row>
    <row spans="1:3" r="18">
      <c r="A18" s="4" t="s">
        <v>41</v>
      </c>
      <c r="B18" s="7" t="n">
        <v>33403246</v>
      </c>
      <c r="C18" s="7" t="n">
        <v>32199302</v>
      </c>
    </row>
    <row spans="1:3" r="19">
      <c r="A19" s="4" t="s">
        <v>42</v>
      </c>
    </row>
    <row spans="1:3" r="20">
      <c r="A20" s="3" t="s">
        <v>43</v>
      </c>
    </row>
    <row spans="1:3" r="21">
      <c r="A21" s="4" t="s">
        <v>44</v>
      </c>
    </row>
    <row spans="1:3" r="22">
      <c r="A22" s="4" t="s">
        <v>45</v>
      </c>
      <c r="B22" s="7" t="n">
        <v>111715</v>
      </c>
      <c r="C22" s="7" t="n">
        <v>111601</v>
      </c>
    </row>
    <row spans="1:3" r="23">
      <c r="A23" s="4" t="s">
        <v>46</v>
      </c>
      <c r="B23" s="5" t="n">
        <v>151510248</v>
      </c>
      <c r="C23" s="5" t="n">
        <v>150789292</v>
      </c>
    </row>
    <row spans="1:3" r="24">
      <c r="A24" s="4" t="s">
        <v>47</v>
      </c>
      <c r="B24" s="5" t="n">
        <v>-78446657</v>
      </c>
      <c r="C24" s="5" t="n">
        <v>-75423380</v>
      </c>
    </row>
    <row spans="1:3" r="25">
      <c r="A25" s="4" t="s">
        <v>48</v>
      </c>
      <c r="B25" s="5" t="n">
        <v>73175306</v>
      </c>
      <c r="C25" s="5" t="n">
        <v>75477513</v>
      </c>
    </row>
    <row spans="1:3" r="26">
      <c r="A26" s="4" t="s">
        <v>49</v>
      </c>
      <c r="B26" s="7" t="n">
        <v>106578552</v>
      </c>
      <c r="C26" s="7" t="n">
        <v>107676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73</v>
      </c>
      <c r="B1" s="2" t="s">
        <v>1</v>
      </c>
    </row>
    <row spans="1:2" r="2">
      <c r="B2" s="2" t="s">
        <v>2</v>
      </c>
    </row>
    <row spans="1:2" r="3">
      <c r="A3" s="3" t="s">
        <v>134</v>
      </c>
    </row>
    <row spans="1:2" r="4">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176</v>
      </c>
      <c r="B1" s="2" t="s">
        <v>1</v>
      </c>
    </row>
    <row spans="1:2" r="2">
      <c r="B2" s="2" t="s">
        <v>2</v>
      </c>
    </row>
    <row spans="1:2" r="3">
      <c r="A3" s="3" t="s">
        <v>137</v>
      </c>
    </row>
    <row spans="1:2" r="4">
      <c r="A4" s="4" t="s">
        <v>177</v>
      </c>
      <c r="B4" s="4" t="s">
        <v>178</v>
      </c>
    </row>
    <row spans="1:2" r="5">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1</v>
      </c>
      <c r="B1" s="2" t="s">
        <v>1</v>
      </c>
    </row>
    <row spans="1:2" r="2">
      <c r="B2" s="2" t="s">
        <v>2</v>
      </c>
    </row>
    <row spans="1:2" r="3">
      <c r="A3" s="3" t="s">
        <v>140</v>
      </c>
    </row>
    <row spans="1:2" r="4">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r="A1" s="1" t="s">
        <v>184</v>
      </c>
      <c r="B1" s="2" t="s">
        <v>1</v>
      </c>
    </row>
    <row spans="1:2" r="2">
      <c r="B2" s="2" t="s">
        <v>2</v>
      </c>
    </row>
    <row spans="1:2" r="3">
      <c r="A3" s="3" t="s">
        <v>151</v>
      </c>
    </row>
    <row spans="1:2" r="4">
      <c r="A4" s="4" t="s">
        <v>185</v>
      </c>
      <c r="B4" s="4" t="s">
        <v>186</v>
      </c>
    </row>
    <row spans="1:2" r="5">
      <c r="A5" s="4" t="s">
        <v>187</v>
      </c>
      <c r="B5" s="4" t="s">
        <v>188</v>
      </c>
    </row>
    <row spans="1:2" r="6">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9"/>
    <col customWidth="1" max="5" min="5" width="14"/>
    <col customWidth="1" max="6" min="6" width="21"/>
  </cols>
  <sheetData>
    <row spans="1:6" r="1">
      <c r="A1" s="1" t="s">
        <v>191</v>
      </c>
      <c r="B1" s="2" t="s">
        <v>62</v>
      </c>
      <c r="D1" s="2" t="s">
        <v>1</v>
      </c>
    </row>
    <row spans="1:6" r="2">
      <c r="B2" s="2" t="s">
        <v>192</v>
      </c>
      <c r="C2" s="2" t="s">
        <v>63</v>
      </c>
      <c r="D2" s="2" t="s">
        <v>193</v>
      </c>
      <c r="E2" s="2" t="s">
        <v>63</v>
      </c>
      <c r="F2" s="2" t="s">
        <v>194</v>
      </c>
    </row>
    <row spans="1:6" r="3">
      <c r="A3" s="3" t="s">
        <v>195</v>
      </c>
    </row>
    <row spans="1:6" r="4">
      <c r="A4" s="4" t="s">
        <v>196</v>
      </c>
      <c r="B4" s="7" t="n">
        <v>7480722</v>
      </c>
      <c r="D4" s="7" t="n">
        <v>7480722</v>
      </c>
      <c r="F4" s="7" t="n">
        <v>1316319</v>
      </c>
    </row>
    <row spans="1:6" r="5">
      <c r="A5" s="4" t="s">
        <v>197</v>
      </c>
    </row>
    <row spans="1:6" r="6">
      <c r="A6" s="3" t="s">
        <v>195</v>
      </c>
    </row>
    <row spans="1:6" r="7">
      <c r="A7" s="4" t="s">
        <v>198</v>
      </c>
      <c r="D7" s="5" t="n">
        <v>2</v>
      </c>
    </row>
    <row spans="1:6" r="8">
      <c r="A8" s="4" t="s">
        <v>199</v>
      </c>
    </row>
    <row spans="1:6" r="9">
      <c r="A9" s="3" t="s">
        <v>195</v>
      </c>
    </row>
    <row spans="1:6" r="10">
      <c r="A10" s="4" t="s">
        <v>200</v>
      </c>
      <c r="B10" s="4" t="s">
        <v>201</v>
      </c>
      <c r="C10" s="4" t="s">
        <v>202</v>
      </c>
      <c r="D10" s="4" t="s">
        <v>203</v>
      </c>
      <c r="E10" s="4" t="s">
        <v>2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05</v>
      </c>
      <c r="B1" s="2" t="s">
        <v>1</v>
      </c>
    </row>
    <row spans="1:4" r="2">
      <c r="B2" s="2" t="s">
        <v>2</v>
      </c>
      <c r="C2" s="2" t="s">
        <v>63</v>
      </c>
      <c r="D2" s="2" t="s">
        <v>25</v>
      </c>
    </row>
    <row spans="1:4" r="3">
      <c r="A3" s="3" t="s">
        <v>129</v>
      </c>
    </row>
    <row spans="1:4" r="4">
      <c r="A4" s="4" t="s">
        <v>206</v>
      </c>
      <c r="B4" s="5" t="n">
        <v>16908173</v>
      </c>
      <c r="C4" s="5" t="n">
        <v>19287215</v>
      </c>
    </row>
    <row spans="1:4" r="5">
      <c r="A5" s="4" t="s">
        <v>207</v>
      </c>
      <c r="B5" s="7" t="n">
        <v>13827</v>
      </c>
      <c r="D5" s="7" t="n">
        <v>30759</v>
      </c>
    </row>
    <row spans="1:4" r="6">
      <c r="A6" s="4" t="s">
        <v>208</v>
      </c>
      <c r="B6"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9</v>
      </c>
      <c r="B1" s="2" t="s">
        <v>62</v>
      </c>
      <c r="D1" s="2" t="s">
        <v>1</v>
      </c>
    </row>
    <row spans="1:5" r="2">
      <c r="B2" s="2" t="s">
        <v>2</v>
      </c>
      <c r="C2" s="2" t="s">
        <v>63</v>
      </c>
      <c r="D2" s="2" t="s">
        <v>2</v>
      </c>
      <c r="E2" s="2" t="s">
        <v>63</v>
      </c>
    </row>
    <row spans="1:5" r="3">
      <c r="A3" s="3" t="s">
        <v>129</v>
      </c>
    </row>
    <row spans="1:5" r="4">
      <c r="A4" s="4" t="s">
        <v>210</v>
      </c>
      <c r="B4" s="7" t="n">
        <v>-1504237</v>
      </c>
      <c r="C4" s="7" t="n">
        <v>-1826744</v>
      </c>
      <c r="D4" s="7" t="n">
        <v>-3023277</v>
      </c>
      <c r="E4" s="7" t="n">
        <v>-3315167</v>
      </c>
    </row>
    <row spans="1:5" r="5">
      <c r="A5" s="4" t="s">
        <v>211</v>
      </c>
      <c r="B5" s="5" t="n">
        <v>111686685</v>
      </c>
      <c r="C5" s="5" t="n">
        <v>96649466</v>
      </c>
      <c r="D5" s="5" t="n">
        <v>111652346</v>
      </c>
      <c r="E5" s="5" t="n">
        <v>96237784</v>
      </c>
    </row>
    <row spans="1:5" r="6">
      <c r="A6" s="4" t="s">
        <v>80</v>
      </c>
      <c r="B6" s="9" t="n">
        <v>-0.01</v>
      </c>
      <c r="C6" s="9" t="n">
        <v>-0.02</v>
      </c>
      <c r="D6" s="9" t="n">
        <v>-0.03</v>
      </c>
      <c r="E6" s="9" t="n">
        <v>-0.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12</v>
      </c>
      <c r="B1" s="2" t="s">
        <v>1</v>
      </c>
    </row>
    <row spans="1:3" r="2">
      <c r="B2" s="2" t="s">
        <v>2</v>
      </c>
      <c r="C2" s="2" t="s">
        <v>63</v>
      </c>
    </row>
    <row spans="1:3" r="3">
      <c r="A3" s="3" t="s">
        <v>213</v>
      </c>
    </row>
    <row spans="1:3" r="4">
      <c r="A4" s="4" t="s">
        <v>214</v>
      </c>
      <c r="B4" s="5" t="n">
        <v>16908173</v>
      </c>
      <c r="C4" s="5" t="n">
        <v>19287215</v>
      </c>
    </row>
    <row spans="1:3" r="5">
      <c r="A5" s="4" t="s">
        <v>215</v>
      </c>
    </row>
    <row spans="1:3" r="6">
      <c r="A6" s="3" t="s">
        <v>213</v>
      </c>
    </row>
    <row spans="1:3" r="7">
      <c r="A7" s="4" t="s">
        <v>214</v>
      </c>
      <c r="B7" s="5" t="n">
        <v>5041073</v>
      </c>
      <c r="C7" s="5" t="n">
        <v>4996215</v>
      </c>
    </row>
    <row spans="1:3" r="8">
      <c r="A8" s="4" t="s">
        <v>126</v>
      </c>
    </row>
    <row spans="1:3" r="9">
      <c r="A9" s="3" t="s">
        <v>213</v>
      </c>
    </row>
    <row spans="1:3" r="10">
      <c r="A10" s="4" t="s">
        <v>214</v>
      </c>
      <c r="B10" s="5" t="n">
        <v>76100</v>
      </c>
    </row>
    <row spans="1:3" r="11">
      <c r="A11" s="4" t="s">
        <v>216</v>
      </c>
    </row>
    <row spans="1:3" r="12">
      <c r="A12" s="3" t="s">
        <v>213</v>
      </c>
    </row>
    <row spans="1:3" r="13">
      <c r="A13" s="4" t="s">
        <v>214</v>
      </c>
      <c r="B13" s="5" t="n">
        <v>11791000</v>
      </c>
      <c r="C13" s="5" t="n">
        <v>3291000</v>
      </c>
    </row>
    <row spans="1:3" r="14">
      <c r="A14" s="4" t="s">
        <v>217</v>
      </c>
    </row>
    <row spans="1:3" r="15">
      <c r="A15" s="3" t="s">
        <v>213</v>
      </c>
    </row>
    <row spans="1:3" r="16">
      <c r="A16" s="4" t="s">
        <v>214</v>
      </c>
      <c r="C16" s="5" t="n">
        <v>1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8</v>
      </c>
      <c r="B1" s="2" t="s">
        <v>2</v>
      </c>
      <c r="C1" s="2" t="s">
        <v>25</v>
      </c>
    </row>
    <row spans="1:3" r="2">
      <c r="A2" s="3" t="s">
        <v>134</v>
      </c>
    </row>
    <row spans="1:3" r="3">
      <c r="A3" s="4" t="s">
        <v>219</v>
      </c>
      <c r="B3" s="7" t="n">
        <v>622752</v>
      </c>
      <c r="C3" s="7" t="n">
        <v>533837</v>
      </c>
    </row>
    <row spans="1:3" r="4">
      <c r="A4" s="4" t="s">
        <v>105</v>
      </c>
      <c r="B4" s="5" t="n">
        <v>227647</v>
      </c>
      <c r="C4" s="5" t="n">
        <v>219656</v>
      </c>
    </row>
    <row spans="1:3" r="5">
      <c r="A5" s="4" t="s">
        <v>220</v>
      </c>
      <c r="B5" s="7" t="n">
        <v>850399</v>
      </c>
      <c r="C5" s="7" t="n">
        <v>7534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1</v>
      </c>
      <c r="B1" s="2" t="s">
        <v>2</v>
      </c>
      <c r="C1" s="2" t="s">
        <v>25</v>
      </c>
    </row>
    <row spans="1:3" r="2">
      <c r="A2" s="3" t="s">
        <v>134</v>
      </c>
    </row>
    <row spans="1:3" r="3">
      <c r="A3" s="4" t="s">
        <v>222</v>
      </c>
      <c r="B3" s="7" t="n">
        <v>1839216</v>
      </c>
      <c r="C3" s="7" t="n">
        <v>1692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50</v>
      </c>
      <c r="B1" s="2" t="s">
        <v>2</v>
      </c>
      <c r="C1" s="2" t="s">
        <v>25</v>
      </c>
    </row>
    <row spans="1:3" r="2">
      <c r="A2" s="3" t="s">
        <v>51</v>
      </c>
    </row>
    <row spans="1:3" r="3">
      <c r="A3" s="4" t="s">
        <v>52</v>
      </c>
      <c r="B3" s="7" t="n">
        <v>537766</v>
      </c>
      <c r="C3" s="7" t="n">
        <v>760917</v>
      </c>
    </row>
    <row spans="1:3" r="4">
      <c r="A4" s="4" t="s">
        <v>53</v>
      </c>
      <c r="B4" s="8" t="n">
        <v>0.001</v>
      </c>
      <c r="C4" s="8" t="n">
        <v>0.001</v>
      </c>
    </row>
    <row spans="1:3" r="5">
      <c r="A5" s="4" t="s">
        <v>54</v>
      </c>
      <c r="B5" s="5" t="n">
        <v>10000000</v>
      </c>
      <c r="C5" s="5" t="n">
        <v>10000000</v>
      </c>
    </row>
    <row spans="1:3" r="6">
      <c r="A6" s="4" t="s">
        <v>55</v>
      </c>
      <c r="B6" s="5" t="n">
        <v>0</v>
      </c>
      <c r="C6" s="5" t="n">
        <v>0</v>
      </c>
    </row>
    <row spans="1:3" r="7">
      <c r="A7" s="4" t="s">
        <v>56</v>
      </c>
      <c r="B7" s="5" t="n">
        <v>0</v>
      </c>
      <c r="C7" s="5" t="n">
        <v>0</v>
      </c>
    </row>
    <row spans="1:3" r="8">
      <c r="A8" s="4" t="s">
        <v>57</v>
      </c>
      <c r="B8" s="8" t="n">
        <v>0.001</v>
      </c>
      <c r="C8" s="8" t="n">
        <v>0.001</v>
      </c>
    </row>
    <row spans="1:3" r="9">
      <c r="A9" s="4" t="s">
        <v>58</v>
      </c>
      <c r="B9" s="5" t="n">
        <v>200000000</v>
      </c>
      <c r="C9" s="5" t="n">
        <v>200000000</v>
      </c>
    </row>
    <row spans="1:3" r="10">
      <c r="A10" s="4" t="s">
        <v>59</v>
      </c>
      <c r="B10" s="5" t="n">
        <v>111714938</v>
      </c>
      <c r="C10" s="5" t="n">
        <v>111601304</v>
      </c>
    </row>
    <row spans="1:3" r="11">
      <c r="A11" s="4" t="s">
        <v>60</v>
      </c>
      <c r="B11" s="5" t="n">
        <v>111714938</v>
      </c>
      <c r="C11" s="5" t="n">
        <v>111601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3</v>
      </c>
      <c r="B1" s="2" t="s">
        <v>62</v>
      </c>
      <c r="D1" s="2" t="s">
        <v>1</v>
      </c>
    </row>
    <row spans="1:5" r="2">
      <c r="B2" s="2" t="s">
        <v>2</v>
      </c>
      <c r="C2" s="2" t="s">
        <v>63</v>
      </c>
      <c r="D2" s="2" t="s">
        <v>2</v>
      </c>
      <c r="E2" s="2" t="s">
        <v>63</v>
      </c>
    </row>
    <row spans="1:5" r="3">
      <c r="A3" s="3" t="s">
        <v>134</v>
      </c>
    </row>
    <row spans="1:5" r="4">
      <c r="A4" s="4" t="s">
        <v>99</v>
      </c>
      <c r="B4" s="7" t="n">
        <v>70335</v>
      </c>
      <c r="C4" s="7" t="n">
        <v>72894</v>
      </c>
      <c r="D4" s="7" t="n">
        <v>146381</v>
      </c>
      <c r="E4" s="7" t="n">
        <v>1424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24</v>
      </c>
      <c r="B1" s="2" t="s">
        <v>1</v>
      </c>
      <c r="C1" s="2" t="s">
        <v>225</v>
      </c>
    </row>
    <row spans="1:3" r="2">
      <c r="B2" s="2" t="s">
        <v>2</v>
      </c>
      <c r="C2" s="2" t="s">
        <v>25</v>
      </c>
    </row>
    <row spans="1:3" r="3">
      <c r="A3" s="3" t="s">
        <v>226</v>
      </c>
    </row>
    <row spans="1:3" r="4">
      <c r="A4" s="4" t="s">
        <v>227</v>
      </c>
      <c r="B4" s="7" t="n">
        <v>20983150</v>
      </c>
      <c r="C4" s="7" t="n">
        <v>20501550</v>
      </c>
    </row>
    <row spans="1:3" r="5">
      <c r="A5" s="4" t="s">
        <v>228</v>
      </c>
      <c r="B5" s="5" t="n">
        <v>7191023</v>
      </c>
      <c r="C5" s="5" t="n">
        <v>5385933</v>
      </c>
    </row>
    <row spans="1:3" r="6">
      <c r="A6" s="4" t="s">
        <v>229</v>
      </c>
      <c r="B6" s="7" t="n">
        <v>13792127</v>
      </c>
      <c r="C6" s="7" t="n">
        <v>15115617</v>
      </c>
    </row>
    <row spans="1:3" r="7">
      <c r="A7" s="4" t="s">
        <v>230</v>
      </c>
    </row>
    <row spans="1:3" r="8">
      <c r="A8" s="3" t="s">
        <v>226</v>
      </c>
    </row>
    <row spans="1:3" r="9">
      <c r="A9" s="4" t="s">
        <v>231</v>
      </c>
      <c r="B9" s="4" t="s">
        <v>232</v>
      </c>
      <c r="C9" s="4" t="s">
        <v>232</v>
      </c>
    </row>
    <row spans="1:3" r="10">
      <c r="A10" s="4" t="s">
        <v>227</v>
      </c>
      <c r="B10" s="7" t="n">
        <v>12720000</v>
      </c>
      <c r="C10" s="7" t="n">
        <v>12720000</v>
      </c>
    </row>
    <row spans="1:3" r="11">
      <c r="A11" s="4" t="s">
        <v>228</v>
      </c>
      <c r="B11" s="5" t="n">
        <v>4982000</v>
      </c>
      <c r="C11" s="5" t="n">
        <v>3710000</v>
      </c>
    </row>
    <row spans="1:3" r="12">
      <c r="A12" s="4" t="s">
        <v>229</v>
      </c>
      <c r="B12" s="7" t="n">
        <v>7738000</v>
      </c>
      <c r="C12" s="7" t="n">
        <v>9010000</v>
      </c>
    </row>
    <row spans="1:3" r="13">
      <c r="A13" s="4" t="s">
        <v>233</v>
      </c>
    </row>
    <row spans="1:3" r="14">
      <c r="A14" s="3" t="s">
        <v>226</v>
      </c>
    </row>
    <row spans="1:3" r="15">
      <c r="A15" s="4" t="s">
        <v>231</v>
      </c>
      <c r="B15" s="4" t="s">
        <v>234</v>
      </c>
      <c r="C15" s="4" t="s">
        <v>234</v>
      </c>
    </row>
    <row spans="1:3" r="16">
      <c r="A16" s="4" t="s">
        <v>227</v>
      </c>
      <c r="B16" s="7" t="n">
        <v>6230000</v>
      </c>
      <c r="C16" s="7" t="n">
        <v>6230000</v>
      </c>
    </row>
    <row spans="1:3" r="17">
      <c r="A17" s="4" t="s">
        <v>228</v>
      </c>
      <c r="B17" s="5" t="n">
        <v>1742917</v>
      </c>
      <c r="C17" s="5" t="n">
        <v>1297917</v>
      </c>
    </row>
    <row spans="1:3" r="18">
      <c r="A18" s="4" t="s">
        <v>229</v>
      </c>
      <c r="B18" s="7" t="n">
        <v>4487083</v>
      </c>
      <c r="C18" s="7" t="n">
        <v>4932083</v>
      </c>
    </row>
    <row spans="1:3" r="19">
      <c r="A19" s="4" t="s">
        <v>235</v>
      </c>
    </row>
    <row spans="1:3" r="20">
      <c r="A20" s="3" t="s">
        <v>226</v>
      </c>
    </row>
    <row spans="1:3" r="21">
      <c r="A21" s="4" t="s">
        <v>231</v>
      </c>
      <c r="B21" s="4" t="s">
        <v>234</v>
      </c>
      <c r="C21" s="4" t="s">
        <v>234</v>
      </c>
    </row>
    <row spans="1:3" r="22">
      <c r="A22" s="4" t="s">
        <v>227</v>
      </c>
      <c r="B22" s="7" t="n">
        <v>230683</v>
      </c>
      <c r="C22" s="7" t="n">
        <v>230683</v>
      </c>
    </row>
    <row spans="1:3" r="23">
      <c r="A23" s="4" t="s">
        <v>228</v>
      </c>
      <c r="B23" s="7" t="n">
        <v>230683</v>
      </c>
      <c r="C23" s="7" t="n">
        <v>230683</v>
      </c>
    </row>
    <row spans="1:3" r="24">
      <c r="A24" s="4" t="s">
        <v>236</v>
      </c>
    </row>
    <row spans="1:3" r="25">
      <c r="A25" s="3" t="s">
        <v>226</v>
      </c>
    </row>
    <row spans="1:3" r="26">
      <c r="A26" s="4" t="s">
        <v>231</v>
      </c>
      <c r="B26" s="4" t="s">
        <v>234</v>
      </c>
      <c r="C26" s="4" t="s">
        <v>234</v>
      </c>
    </row>
    <row spans="1:3" r="27">
      <c r="A27" s="4" t="s">
        <v>227</v>
      </c>
      <c r="B27" s="7" t="n">
        <v>1495314</v>
      </c>
      <c r="C27" s="7" t="n">
        <v>1013714</v>
      </c>
    </row>
    <row spans="1:3" r="28">
      <c r="A28" s="4" t="s">
        <v>228</v>
      </c>
      <c r="B28" s="5" t="n">
        <v>83273</v>
      </c>
      <c r="C28" s="5" t="n">
        <v>25899</v>
      </c>
    </row>
    <row spans="1:3" r="29">
      <c r="A29" s="4" t="s">
        <v>229</v>
      </c>
      <c r="B29" s="7" t="n">
        <v>1412041</v>
      </c>
      <c r="C29" s="7" t="n">
        <v>987815</v>
      </c>
    </row>
    <row spans="1:3" r="30">
      <c r="A30" s="4" t="s">
        <v>237</v>
      </c>
    </row>
    <row spans="1:3" r="31">
      <c r="A31" s="3" t="s">
        <v>226</v>
      </c>
    </row>
    <row spans="1:3" r="32">
      <c r="A32" s="4" t="s">
        <v>231</v>
      </c>
      <c r="B32" s="4" t="s">
        <v>232</v>
      </c>
      <c r="C32" s="4" t="s">
        <v>232</v>
      </c>
    </row>
    <row spans="1:3" r="33">
      <c r="A33" s="4" t="s">
        <v>227</v>
      </c>
      <c r="B33" s="7" t="n">
        <v>307153</v>
      </c>
      <c r="C33" s="7" t="n">
        <v>307153</v>
      </c>
    </row>
    <row spans="1:3" r="34">
      <c r="A34" s="4" t="s">
        <v>228</v>
      </c>
      <c r="B34" s="5" t="n">
        <v>152150</v>
      </c>
      <c r="C34" s="5" t="n">
        <v>121434</v>
      </c>
    </row>
    <row spans="1:3" r="35">
      <c r="A35" s="4" t="s">
        <v>229</v>
      </c>
      <c r="B35" s="7" t="n">
        <v>155003</v>
      </c>
      <c r="C35" s="7" t="n">
        <v>1857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38</v>
      </c>
      <c r="B1" s="2" t="s">
        <v>1</v>
      </c>
    </row>
    <row spans="1:3" r="2">
      <c r="B2" s="2" t="s">
        <v>2</v>
      </c>
      <c r="C2" s="2" t="s">
        <v>25</v>
      </c>
    </row>
    <row spans="1:3" r="3">
      <c r="A3" s="3" t="s">
        <v>239</v>
      </c>
    </row>
    <row spans="1:3" r="4">
      <c r="A4" s="4" t="s">
        <v>240</v>
      </c>
      <c r="B4" s="4" t="s">
        <v>241</v>
      </c>
    </row>
    <row spans="1:3" r="5">
      <c r="A5" s="4" t="s">
        <v>31</v>
      </c>
      <c r="B5" s="7" t="n">
        <v>58337290</v>
      </c>
      <c r="C5" s="7" t="n">
        <v>58337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2</v>
      </c>
      <c r="B1" s="2" t="s">
        <v>62</v>
      </c>
      <c r="D1" s="2" t="s">
        <v>1</v>
      </c>
    </row>
    <row spans="1:5" r="2">
      <c r="B2" s="2" t="s">
        <v>2</v>
      </c>
      <c r="C2" s="2" t="s">
        <v>63</v>
      </c>
      <c r="D2" s="2" t="s">
        <v>2</v>
      </c>
      <c r="E2" s="2" t="s">
        <v>63</v>
      </c>
    </row>
    <row spans="1:5" r="3">
      <c r="A3" s="3" t="s">
        <v>137</v>
      </c>
    </row>
    <row spans="1:5" r="4">
      <c r="A4" s="4" t="s">
        <v>100</v>
      </c>
      <c r="B4" s="7" t="n">
        <v>901998</v>
      </c>
      <c r="C4" s="7" t="n">
        <v>880605</v>
      </c>
      <c r="D4" s="7" t="n">
        <v>1805090</v>
      </c>
      <c r="E4" s="7" t="n">
        <v>1762701</v>
      </c>
    </row>
    <row spans="1:5" r="5">
      <c r="A5" s="4" t="s">
        <v>243</v>
      </c>
      <c r="D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r="A1" s="1" t="s">
        <v>244</v>
      </c>
      <c r="B1" s="2" t="s">
        <v>245</v>
      </c>
      <c r="C1" s="2" t="s">
        <v>2</v>
      </c>
      <c r="D1" s="2" t="s">
        <v>63</v>
      </c>
      <c r="E1" s="2" t="s">
        <v>2</v>
      </c>
      <c r="F1" s="2" t="s">
        <v>63</v>
      </c>
    </row>
    <row spans="1:6" r="2">
      <c r="A2" s="3" t="s">
        <v>246</v>
      </c>
    </row>
    <row spans="1:6" r="3">
      <c r="A3" s="4" t="s">
        <v>247</v>
      </c>
      <c r="C3" s="7" t="n">
        <v>42236</v>
      </c>
      <c r="D3" s="7" t="n">
        <v>890453</v>
      </c>
      <c r="E3" s="7" t="n">
        <v>90833</v>
      </c>
      <c r="F3" s="7" t="n">
        <v>1765920</v>
      </c>
    </row>
    <row spans="1:6" r="4">
      <c r="A4" s="4" t="s">
        <v>248</v>
      </c>
    </row>
    <row spans="1:6" r="5">
      <c r="A5" s="3" t="s">
        <v>246</v>
      </c>
    </row>
    <row spans="1:6" r="6">
      <c r="A6" s="4" t="s">
        <v>249</v>
      </c>
      <c r="E6" s="4" t="s">
        <v>250</v>
      </c>
    </row>
    <row spans="1:6" r="7">
      <c r="A7" s="4" t="s">
        <v>251</v>
      </c>
    </row>
    <row spans="1:6" r="8">
      <c r="A8" s="3" t="s">
        <v>246</v>
      </c>
    </row>
    <row spans="1:6" r="9">
      <c r="A9" s="4" t="s">
        <v>252</v>
      </c>
      <c r="E9" s="4" t="s">
        <v>253</v>
      </c>
    </row>
    <row spans="1:6" r="10">
      <c r="A10" s="4" t="s">
        <v>254</v>
      </c>
    </row>
    <row spans="1:6" r="11">
      <c r="A11" s="3" t="s">
        <v>246</v>
      </c>
    </row>
    <row spans="1:6" r="12">
      <c r="A12" s="4" t="s">
        <v>255</v>
      </c>
      <c r="E12" s="4" t="s">
        <v>256</v>
      </c>
    </row>
    <row spans="1:6" r="13">
      <c r="A13" s="4" t="s">
        <v>257</v>
      </c>
      <c r="C13" s="7" t="n">
        <v>10000000</v>
      </c>
      <c r="E13" s="7" t="n">
        <v>10000000</v>
      </c>
    </row>
    <row spans="1:6" r="14">
      <c r="A14" s="4" t="s">
        <v>258</v>
      </c>
      <c r="C14" s="4" t="s">
        <v>259</v>
      </c>
      <c r="E14" s="4" t="s">
        <v>259</v>
      </c>
    </row>
    <row spans="1:6" r="15">
      <c r="A15" s="4" t="s">
        <v>260</v>
      </c>
      <c r="C15" s="7" t="n">
        <v>7250000</v>
      </c>
      <c r="E15" s="7" t="n">
        <v>7250000</v>
      </c>
    </row>
    <row spans="1:6" r="16">
      <c r="A16" s="4" t="s">
        <v>261</v>
      </c>
      <c r="C16" s="5" t="n">
        <v>2750000</v>
      </c>
      <c r="E16" s="5" t="n">
        <v>2750000</v>
      </c>
    </row>
    <row spans="1:6" r="17">
      <c r="A17" s="4" t="s">
        <v>262</v>
      </c>
      <c r="E17" s="7" t="n">
        <v>5000000</v>
      </c>
    </row>
    <row spans="1:6" r="18">
      <c r="A18" s="4" t="s">
        <v>263</v>
      </c>
      <c r="E18" s="4" t="s">
        <v>264</v>
      </c>
    </row>
    <row spans="1:6" r="19">
      <c r="A19" s="4" t="s">
        <v>247</v>
      </c>
      <c r="C19" s="7" t="n">
        <v>53479</v>
      </c>
      <c r="D19" s="7" t="n">
        <v>49304</v>
      </c>
      <c r="E19" s="7" t="n">
        <v>88529</v>
      </c>
      <c r="F19" s="7" t="n">
        <v>92384</v>
      </c>
    </row>
    <row spans="1:6" r="20">
      <c r="A20" s="4" t="s">
        <v>265</v>
      </c>
    </row>
    <row spans="1:6" r="21">
      <c r="A21" s="3" t="s">
        <v>246</v>
      </c>
    </row>
    <row spans="1:6" r="22">
      <c r="A22" s="4" t="s">
        <v>262</v>
      </c>
      <c r="E22" s="7" t="n">
        <v>5000000</v>
      </c>
    </row>
    <row spans="1:6" r="23">
      <c r="A23" s="4" t="s">
        <v>266</v>
      </c>
      <c r="E23" s="4" t="s">
        <v>253</v>
      </c>
    </row>
    <row spans="1:6" r="24">
      <c r="A24" s="4" t="s">
        <v>249</v>
      </c>
      <c r="E24" s="4" t="s">
        <v>267</v>
      </c>
    </row>
    <row spans="1:6" r="25">
      <c r="A25" s="4" t="s">
        <v>268</v>
      </c>
      <c r="E25" s="4" t="s">
        <v>269</v>
      </c>
    </row>
    <row spans="1:6" r="26">
      <c r="A26" s="4" t="s">
        <v>270</v>
      </c>
      <c r="B26" s="4" t="s">
        <v>271</v>
      </c>
    </row>
    <row spans="1:6" r="27">
      <c r="A27" s="4" t="s">
        <v>272</v>
      </c>
    </row>
    <row spans="1:6" r="28">
      <c r="A28" s="3" t="s">
        <v>246</v>
      </c>
    </row>
    <row spans="1:6" r="29">
      <c r="A29" s="4" t="s">
        <v>273</v>
      </c>
      <c r="E29" s="4" t="s">
        <v>274</v>
      </c>
    </row>
    <row spans="1:6" r="30">
      <c r="A30" s="4" t="s">
        <v>275</v>
      </c>
    </row>
    <row spans="1:6" r="31">
      <c r="A31" s="3" t="s">
        <v>246</v>
      </c>
    </row>
    <row spans="1:6" r="32">
      <c r="A32" s="4" t="s">
        <v>252</v>
      </c>
      <c r="E32" s="4" t="s">
        <v>276</v>
      </c>
    </row>
    <row spans="1:6" r="33">
      <c r="A33" s="4" t="s">
        <v>277</v>
      </c>
    </row>
    <row spans="1:6" r="34">
      <c r="A34" s="3" t="s">
        <v>246</v>
      </c>
    </row>
    <row spans="1:6" r="35">
      <c r="A35" s="4" t="s">
        <v>278</v>
      </c>
      <c r="C35" s="4" t="s">
        <v>279</v>
      </c>
      <c r="E35" s="4" t="s">
        <v>279</v>
      </c>
    </row>
    <row spans="1:6" r="36">
      <c r="A36" s="4" t="s">
        <v>280</v>
      </c>
    </row>
    <row spans="1:6" r="37">
      <c r="A37" s="3" t="s">
        <v>246</v>
      </c>
    </row>
    <row spans="1:6" r="38">
      <c r="A38" s="4" t="s">
        <v>278</v>
      </c>
      <c r="C38" s="4" t="s">
        <v>281</v>
      </c>
      <c r="E38" s="4" t="s">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2</v>
      </c>
      <c r="B1" s="2" t="s">
        <v>2</v>
      </c>
      <c r="C1" s="2" t="s">
        <v>25</v>
      </c>
    </row>
    <row spans="1:3" r="2">
      <c r="A2" s="3" t="s">
        <v>140</v>
      </c>
    </row>
    <row spans="1:3" r="3">
      <c r="A3" s="4" t="s">
        <v>283</v>
      </c>
      <c r="B3" s="7" t="n">
        <v>35916</v>
      </c>
      <c r="C3" s="7" t="n">
        <v>47250</v>
      </c>
    </row>
    <row spans="1:3" r="4">
      <c r="A4" s="4" t="s">
        <v>83</v>
      </c>
      <c r="B4" s="5" t="n">
        <v>35916</v>
      </c>
      <c r="C4" s="5" t="n">
        <v>47250</v>
      </c>
    </row>
    <row spans="1:3" r="5">
      <c r="A5" s="4" t="s">
        <v>284</v>
      </c>
      <c r="B5" s="5" t="n">
        <v>-23426</v>
      </c>
      <c r="C5" s="5" t="n">
        <v>-22853</v>
      </c>
    </row>
    <row spans="1:3" r="6">
      <c r="A6" s="4" t="s">
        <v>285</v>
      </c>
      <c r="B6" s="7" t="n">
        <v>12490</v>
      </c>
      <c r="C6" s="7" t="n">
        <v>243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86</v>
      </c>
      <c r="B1" s="2" t="s">
        <v>1</v>
      </c>
      <c r="C1" s="2" t="s">
        <v>225</v>
      </c>
    </row>
    <row spans="1:3" r="2">
      <c r="B2" s="2" t="s">
        <v>2</v>
      </c>
      <c r="C2" s="2" t="s">
        <v>25</v>
      </c>
    </row>
    <row spans="1:3" r="3">
      <c r="A3" s="3" t="s">
        <v>287</v>
      </c>
    </row>
    <row spans="1:3" r="4">
      <c r="A4" s="4" t="s">
        <v>288</v>
      </c>
      <c r="B4" s="4" t="s">
        <v>289</v>
      </c>
      <c r="C4" s="4" t="s">
        <v>289</v>
      </c>
    </row>
    <row spans="1:3" r="5">
      <c r="A5" s="4" t="s">
        <v>290</v>
      </c>
      <c r="B5" s="7" t="n">
        <v>1507</v>
      </c>
      <c r="C5" s="7" t="n">
        <v>15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291</v>
      </c>
      <c r="B1" s="2" t="s">
        <v>62</v>
      </c>
      <c r="D1" s="2" t="s">
        <v>1</v>
      </c>
    </row>
    <row spans="1:5" r="2">
      <c r="B2" s="2" t="s">
        <v>2</v>
      </c>
      <c r="C2" s="2" t="s">
        <v>63</v>
      </c>
      <c r="D2" s="2" t="s">
        <v>2</v>
      </c>
      <c r="E2" s="2" t="s">
        <v>63</v>
      </c>
    </row>
    <row spans="1:5" r="3">
      <c r="A3" s="3" t="s">
        <v>140</v>
      </c>
    </row>
    <row spans="1:5" r="4">
      <c r="A4" s="4" t="s">
        <v>292</v>
      </c>
      <c r="B4" s="7" t="n">
        <v>426</v>
      </c>
      <c r="C4" s="7" t="n">
        <v>452</v>
      </c>
      <c r="D4" s="7" t="n">
        <v>913</v>
      </c>
      <c r="E4" s="7" t="n">
        <v>10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32"/>
    <col customWidth="1" max="3" min="3" width="14"/>
  </cols>
  <sheetData>
    <row spans="1:3" r="1">
      <c r="A1" s="1" t="s">
        <v>293</v>
      </c>
      <c r="B1" s="2" t="s">
        <v>1</v>
      </c>
    </row>
    <row spans="1:3" r="2">
      <c r="B2" s="2" t="s">
        <v>2</v>
      </c>
      <c r="C2" s="2" t="s">
        <v>25</v>
      </c>
    </row>
    <row spans="1:3" r="3">
      <c r="A3" s="3" t="s">
        <v>145</v>
      </c>
    </row>
    <row spans="1:3" r="4">
      <c r="A4" s="4" t="s">
        <v>294</v>
      </c>
      <c r="B4" s="7" t="n">
        <v>10308000</v>
      </c>
      <c r="C4" s="7" t="n">
        <v>9108000</v>
      </c>
    </row>
    <row spans="1:3" r="5">
      <c r="A5" s="4" t="s">
        <v>295</v>
      </c>
      <c r="B5" s="7" t="n">
        <v>17100000</v>
      </c>
      <c r="C5" s="7" t="n">
        <v>14800000</v>
      </c>
    </row>
    <row spans="1:3" r="6">
      <c r="A6" s="4" t="s">
        <v>296</v>
      </c>
      <c r="B6"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298</v>
      </c>
      <c r="B1" s="2" t="s">
        <v>299</v>
      </c>
      <c r="C1" s="2" t="s">
        <v>2</v>
      </c>
      <c r="D1" s="2" t="s">
        <v>25</v>
      </c>
      <c r="E1" s="2" t="s">
        <v>63</v>
      </c>
      <c r="F1" s="2" t="s">
        <v>300</v>
      </c>
      <c r="G1" s="2" t="s">
        <v>301</v>
      </c>
      <c r="H1" s="2" t="s">
        <v>302</v>
      </c>
    </row>
    <row spans="1:8" r="2">
      <c r="A2" s="3" t="s">
        <v>303</v>
      </c>
    </row>
    <row spans="1:8" r="3">
      <c r="A3" s="4" t="s">
        <v>304</v>
      </c>
      <c r="C3" s="5" t="n">
        <v>0</v>
      </c>
      <c r="E3" s="5" t="n">
        <v>0</v>
      </c>
      <c r="F3" s="5" t="n">
        <v>1650000</v>
      </c>
      <c r="G3" s="5" t="n">
        <v>200000</v>
      </c>
      <c r="H3" s="5" t="n">
        <v>1441000</v>
      </c>
    </row>
    <row spans="1:8" r="4">
      <c r="A4" s="4" t="s">
        <v>305</v>
      </c>
      <c r="B4" s="5" t="n">
        <v>100000</v>
      </c>
      <c r="G4" s="5" t="n">
        <v>100000</v>
      </c>
    </row>
    <row spans="1:8" r="5">
      <c r="A5" s="4" t="s">
        <v>306</v>
      </c>
      <c r="C5" s="7" t="n">
        <v>0</v>
      </c>
      <c r="D5" s="7" t="n">
        <v>34857</v>
      </c>
    </row>
    <row spans="1:8" r="6">
      <c r="A6" s="4" t="s">
        <v>307</v>
      </c>
      <c r="B6" s="7" t="n">
        <v>35001</v>
      </c>
    </row>
    <row spans="1:8" r="7">
      <c r="A7" s="4" t="s">
        <v>308</v>
      </c>
    </row>
    <row spans="1:8" r="8">
      <c r="A8" s="3" t="s">
        <v>303</v>
      </c>
    </row>
    <row spans="1:8" r="9">
      <c r="A9" s="4" t="s">
        <v>309</v>
      </c>
      <c r="B9" s="4" t="s">
        <v>310</v>
      </c>
    </row>
    <row spans="1:8" r="10">
      <c r="A10" s="4" t="s">
        <v>311</v>
      </c>
      <c r="B10" s="4" t="s">
        <v>312</v>
      </c>
    </row>
    <row spans="1:8" r="11">
      <c r="A11" s="4" t="s">
        <v>313</v>
      </c>
      <c r="B11" s="4" t="s">
        <v>314</v>
      </c>
    </row>
    <row spans="1:8" r="12">
      <c r="A12" s="4" t="s">
        <v>315</v>
      </c>
      <c r="B12" s="4" t="s">
        <v>316</v>
      </c>
    </row>
    <row spans="1:8" r="13">
      <c r="A13" s="4" t="s">
        <v>317</v>
      </c>
      <c r="B13" s="9" t="n">
        <v>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61</v>
      </c>
      <c r="B1" s="2" t="s">
        <v>62</v>
      </c>
      <c r="D1" s="2" t="s">
        <v>1</v>
      </c>
    </row>
    <row spans="1:5" r="2">
      <c r="B2" s="2" t="s">
        <v>2</v>
      </c>
      <c r="C2" s="2" t="s">
        <v>63</v>
      </c>
      <c r="D2" s="2" t="s">
        <v>2</v>
      </c>
      <c r="E2" s="2" t="s">
        <v>63</v>
      </c>
    </row>
    <row spans="1:5" r="3">
      <c r="A3" s="3" t="s">
        <v>64</v>
      </c>
    </row>
    <row spans="1:5" r="4">
      <c r="A4" s="4" t="s">
        <v>65</v>
      </c>
      <c r="B4" s="7" t="n">
        <v>42330214</v>
      </c>
      <c r="C4" s="7" t="n">
        <v>42514265</v>
      </c>
      <c r="D4" s="7" t="n">
        <v>82338823</v>
      </c>
      <c r="E4" s="7" t="n">
        <v>80674315</v>
      </c>
    </row>
    <row spans="1:5" r="5">
      <c r="A5" s="4" t="s">
        <v>66</v>
      </c>
      <c r="B5" s="5" t="n">
        <v>38913605</v>
      </c>
      <c r="C5" s="5" t="n">
        <v>39005550</v>
      </c>
      <c r="D5" s="5" t="n">
        <v>75636538</v>
      </c>
      <c r="E5" s="5" t="n">
        <v>73833185</v>
      </c>
    </row>
    <row spans="1:5" r="6">
      <c r="A6" s="4" t="s">
        <v>67</v>
      </c>
      <c r="B6" s="5" t="n">
        <v>3416609</v>
      </c>
      <c r="C6" s="5" t="n">
        <v>3508715</v>
      </c>
      <c r="D6" s="5" t="n">
        <v>6702285</v>
      </c>
      <c r="E6" s="5" t="n">
        <v>6841130</v>
      </c>
    </row>
    <row spans="1:5" r="7">
      <c r="A7" s="3" t="s">
        <v>68</v>
      </c>
    </row>
    <row spans="1:5" r="8">
      <c r="A8" s="4" t="s">
        <v>69</v>
      </c>
      <c r="B8" s="5" t="n">
        <v>3906276</v>
      </c>
      <c r="C8" s="5" t="n">
        <v>3491507</v>
      </c>
      <c r="D8" s="5" t="n">
        <v>7683258</v>
      </c>
      <c r="E8" s="5" t="n">
        <v>6485215</v>
      </c>
    </row>
    <row spans="1:5" r="9">
      <c r="A9" s="4" t="s">
        <v>70</v>
      </c>
      <c r="B9" s="5" t="n">
        <v>972334</v>
      </c>
      <c r="C9" s="5" t="n">
        <v>953499</v>
      </c>
      <c r="D9" s="5" t="n">
        <v>1951471</v>
      </c>
      <c r="E9" s="5" t="n">
        <v>1905162</v>
      </c>
    </row>
    <row spans="1:5" r="10">
      <c r="A10" s="4" t="s">
        <v>71</v>
      </c>
      <c r="B10" s="5" t="n">
        <v>4878610</v>
      </c>
      <c r="C10" s="5" t="n">
        <v>4445006</v>
      </c>
      <c r="D10" s="5" t="n">
        <v>9634729</v>
      </c>
      <c r="E10" s="5" t="n">
        <v>8390377</v>
      </c>
    </row>
    <row spans="1:5" r="11">
      <c r="A11" s="4" t="s">
        <v>72</v>
      </c>
      <c r="B11" s="5" t="n">
        <v>-1462001</v>
      </c>
      <c r="C11" s="5" t="n">
        <v>-936291</v>
      </c>
      <c r="D11" s="5" t="n">
        <v>-2932444</v>
      </c>
      <c r="E11" s="5" t="n">
        <v>-1549247</v>
      </c>
    </row>
    <row spans="1:5" r="12">
      <c r="A12" s="3" t="s">
        <v>73</v>
      </c>
    </row>
    <row spans="1:5" r="13">
      <c r="A13" s="4" t="s">
        <v>74</v>
      </c>
      <c r="B13" s="5" t="n">
        <v>-42236</v>
      </c>
      <c r="C13" s="5" t="n">
        <v>-890453</v>
      </c>
      <c r="D13" s="5" t="n">
        <v>-90833</v>
      </c>
      <c r="E13" s="5" t="n">
        <v>-1765920</v>
      </c>
    </row>
    <row spans="1:5" r="14">
      <c r="A14" s="4" t="s">
        <v>75</v>
      </c>
      <c r="B14" s="5" t="n">
        <v>-42236</v>
      </c>
      <c r="C14" s="5" t="n">
        <v>-890453</v>
      </c>
      <c r="D14" s="5" t="n">
        <v>-90833</v>
      </c>
      <c r="E14" s="5" t="n">
        <v>-1765920</v>
      </c>
    </row>
    <row spans="1:5" r="15">
      <c r="A15" s="4" t="s">
        <v>76</v>
      </c>
      <c r="B15" s="5" t="n">
        <v>-1504237</v>
      </c>
      <c r="C15" s="5" t="n">
        <v>-1826744</v>
      </c>
      <c r="D15" s="5" t="n">
        <v>-3023277</v>
      </c>
      <c r="E15" s="5" t="n">
        <v>-3315167</v>
      </c>
    </row>
    <row spans="1:5" r="16">
      <c r="A16" s="4" t="s">
        <v>77</v>
      </c>
      <c r="B16" s="5" t="n">
        <v>-1504237</v>
      </c>
      <c r="C16" s="5" t="n">
        <v>-1826744</v>
      </c>
      <c r="D16" s="5" t="n">
        <v>-3023277</v>
      </c>
      <c r="E16" s="5" t="n">
        <v>-3315167</v>
      </c>
    </row>
    <row spans="1:5" r="17">
      <c r="A17" s="4" t="s">
        <v>78</v>
      </c>
      <c r="B17" s="7" t="n">
        <v>-1504237</v>
      </c>
      <c r="C17" s="7" t="n">
        <v>-1826744</v>
      </c>
      <c r="D17" s="7" t="n">
        <v>-3023277</v>
      </c>
      <c r="E17" s="7" t="n">
        <v>-3315167</v>
      </c>
    </row>
    <row spans="1:5" r="18">
      <c r="A18" s="3" t="s">
        <v>79</v>
      </c>
    </row>
    <row spans="1:5" r="19">
      <c r="A19" s="4" t="s">
        <v>80</v>
      </c>
      <c r="B19" s="9" t="n">
        <v>-0.01</v>
      </c>
      <c r="C19" s="9" t="n">
        <v>-0.02</v>
      </c>
      <c r="D19" s="9" t="n">
        <v>-0.03</v>
      </c>
      <c r="E19" s="9" t="n">
        <v>-0.03</v>
      </c>
    </row>
    <row spans="1:5" r="20">
      <c r="A20" s="3" t="s">
        <v>81</v>
      </c>
    </row>
    <row spans="1:5" r="21">
      <c r="A21" s="4" t="s">
        <v>80</v>
      </c>
      <c r="B21" s="5" t="n">
        <v>111686685</v>
      </c>
      <c r="C21" s="5" t="n">
        <v>96649466</v>
      </c>
      <c r="D21" s="5" t="n">
        <v>111652346</v>
      </c>
      <c r="E21" s="5" t="n">
        <v>96237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r="A1" s="1" t="s">
        <v>318</v>
      </c>
      <c r="B1" s="2" t="s">
        <v>319</v>
      </c>
      <c r="C1" s="2" t="s">
        <v>2</v>
      </c>
      <c r="D1" s="2" t="s">
        <v>2</v>
      </c>
      <c r="E1" s="2" t="s">
        <v>63</v>
      </c>
      <c r="F1" s="2" t="s">
        <v>25</v>
      </c>
      <c r="G1" s="2" t="s">
        <v>302</v>
      </c>
    </row>
    <row spans="1:7" r="2">
      <c r="A2" s="3" t="s">
        <v>151</v>
      </c>
    </row>
    <row spans="1:7" r="3">
      <c r="A3" s="4" t="s">
        <v>54</v>
      </c>
      <c r="C3" s="5" t="n">
        <v>10000000</v>
      </c>
      <c r="D3" s="5" t="n">
        <v>10000000</v>
      </c>
      <c r="F3" s="5" t="n">
        <v>10000000</v>
      </c>
    </row>
    <row spans="1:7" r="4">
      <c r="A4" s="4" t="s">
        <v>53</v>
      </c>
      <c r="C4" s="8" t="n">
        <v>0.001</v>
      </c>
      <c r="D4" s="8" t="n">
        <v>0.001</v>
      </c>
      <c r="F4" s="8" t="n">
        <v>0.001</v>
      </c>
    </row>
    <row spans="1:7" r="5">
      <c r="A5" s="4" t="s">
        <v>55</v>
      </c>
      <c r="C5" s="5" t="n">
        <v>0</v>
      </c>
      <c r="D5" s="5" t="n">
        <v>0</v>
      </c>
      <c r="F5" s="5" t="n">
        <v>0</v>
      </c>
    </row>
    <row spans="1:7" r="6">
      <c r="A6" s="4" t="s">
        <v>56</v>
      </c>
      <c r="C6" s="5" t="n">
        <v>0</v>
      </c>
      <c r="D6" s="5" t="n">
        <v>0</v>
      </c>
      <c r="F6" s="5" t="n">
        <v>0</v>
      </c>
    </row>
    <row spans="1:7" r="7">
      <c r="A7" s="4" t="s">
        <v>58</v>
      </c>
      <c r="C7" s="5" t="n">
        <v>200000000</v>
      </c>
      <c r="D7" s="5" t="n">
        <v>200000000</v>
      </c>
      <c r="F7" s="5" t="n">
        <v>200000000</v>
      </c>
    </row>
    <row spans="1:7" r="8">
      <c r="A8" s="4" t="s">
        <v>57</v>
      </c>
      <c r="C8" s="8" t="n">
        <v>0.001</v>
      </c>
      <c r="D8" s="8" t="n">
        <v>0.001</v>
      </c>
      <c r="F8" s="8" t="n">
        <v>0.001</v>
      </c>
    </row>
    <row spans="1:7" r="9">
      <c r="A9" s="4" t="s">
        <v>59</v>
      </c>
      <c r="C9" s="5" t="n">
        <v>111714938</v>
      </c>
      <c r="D9" s="5" t="n">
        <v>111714938</v>
      </c>
      <c r="F9" s="5" t="n">
        <v>111601304</v>
      </c>
      <c r="G9" s="5" t="n">
        <v>1192500</v>
      </c>
    </row>
    <row spans="1:7" r="10">
      <c r="A10" s="4" t="s">
        <v>60</v>
      </c>
      <c r="C10" s="5" t="n">
        <v>111714938</v>
      </c>
      <c r="D10" s="5" t="n">
        <v>111714938</v>
      </c>
      <c r="F10" s="5" t="n">
        <v>111601304</v>
      </c>
    </row>
    <row spans="1:7" r="11">
      <c r="A11" s="4" t="s">
        <v>320</v>
      </c>
      <c r="D11" s="5" t="n">
        <v>0</v>
      </c>
      <c r="E11" s="5" t="n">
        <v>20408</v>
      </c>
    </row>
    <row spans="1:7" r="12">
      <c r="A12" s="4" t="s">
        <v>321</v>
      </c>
      <c r="E12" s="7" t="n">
        <v>50000</v>
      </c>
    </row>
    <row spans="1:7" r="13">
      <c r="A13" s="4" t="s">
        <v>322</v>
      </c>
      <c r="E13" s="5" t="n">
        <v>33333</v>
      </c>
    </row>
    <row spans="1:7" r="14">
      <c r="A14" s="4" t="s">
        <v>323</v>
      </c>
      <c r="E14" s="7" t="n">
        <v>16667</v>
      </c>
    </row>
    <row spans="1:7" r="15">
      <c r="A15" s="4" t="s">
        <v>324</v>
      </c>
      <c r="C15" s="7" t="n">
        <v>25102</v>
      </c>
      <c r="D15" s="7" t="n">
        <v>36924</v>
      </c>
    </row>
    <row spans="1:7" r="16">
      <c r="A16" s="4" t="s">
        <v>93</v>
      </c>
      <c r="B16" s="5" t="n">
        <v>57134</v>
      </c>
      <c r="D16" s="5" t="n">
        <v>571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25</v>
      </c>
      <c r="B1" s="2" t="s">
        <v>319</v>
      </c>
      <c r="C1" s="2" t="s">
        <v>302</v>
      </c>
      <c r="D1" s="2" t="s">
        <v>2</v>
      </c>
      <c r="E1" s="2" t="s">
        <v>63</v>
      </c>
    </row>
    <row spans="1:5" r="2">
      <c r="A2" s="3" t="s">
        <v>151</v>
      </c>
    </row>
    <row spans="1:5" r="3">
      <c r="A3" s="4" t="s">
        <v>91</v>
      </c>
      <c r="D3" s="5" t="n">
        <v>56500</v>
      </c>
    </row>
    <row spans="1:5" r="4">
      <c r="A4" s="4" t="s">
        <v>93</v>
      </c>
      <c r="B4" s="5" t="n">
        <v>57134</v>
      </c>
      <c r="D4" s="5" t="n">
        <v>57134</v>
      </c>
    </row>
    <row spans="1:5" r="5">
      <c r="A5" s="4" t="s">
        <v>326</v>
      </c>
      <c r="E5" s="5" t="n">
        <v>1192500</v>
      </c>
    </row>
    <row spans="1:5" r="6">
      <c r="A6" s="4" t="s">
        <v>327</v>
      </c>
      <c r="E6" s="5" t="n">
        <v>23201</v>
      </c>
    </row>
    <row spans="1:5" r="7">
      <c r="A7" s="4" t="s">
        <v>320</v>
      </c>
      <c r="D7" s="5" t="n">
        <v>0</v>
      </c>
      <c r="E7" s="5" t="n">
        <v>20408</v>
      </c>
    </row>
    <row spans="1:5" r="8">
      <c r="A8" s="4" t="s">
        <v>328</v>
      </c>
      <c r="D8" s="5" t="n">
        <v>113634</v>
      </c>
      <c r="E8" s="5" t="n">
        <v>1236109</v>
      </c>
    </row>
    <row spans="1:5" r="9">
      <c r="A9" s="4" t="s">
        <v>92</v>
      </c>
      <c r="D9" s="7" t="n">
        <v>60705</v>
      </c>
    </row>
    <row spans="1:5" r="10">
      <c r="A10" s="4" t="s">
        <v>329</v>
      </c>
      <c r="E10" s="7" t="n">
        <v>2385000</v>
      </c>
    </row>
    <row spans="1:5" r="11">
      <c r="A11" s="4" t="s">
        <v>330</v>
      </c>
      <c r="C11" s="7" t="n">
        <v>2385000</v>
      </c>
      <c r="E11" s="5" t="n">
        <v>29001</v>
      </c>
    </row>
    <row spans="1:5" r="12">
      <c r="A12" s="4" t="s">
        <v>321</v>
      </c>
      <c r="E12" s="5" t="n">
        <v>50000</v>
      </c>
    </row>
    <row spans="1:5" r="13">
      <c r="A13" s="4" t="s">
        <v>331</v>
      </c>
      <c r="D13" s="7" t="n">
        <v>60705</v>
      </c>
      <c r="E13" s="7" t="n">
        <v>2464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2</v>
      </c>
      <c r="B1" s="2" t="s">
        <v>333</v>
      </c>
      <c r="C1" s="2" t="s">
        <v>2</v>
      </c>
    </row>
    <row spans="1:3" r="2">
      <c r="A2" s="3" t="s">
        <v>334</v>
      </c>
    </row>
    <row spans="1:3" r="3">
      <c r="A3" s="4" t="s">
        <v>91</v>
      </c>
      <c r="C3" s="5" t="n">
        <v>56500</v>
      </c>
    </row>
    <row spans="1:3" r="4">
      <c r="A4" s="4" t="s">
        <v>335</v>
      </c>
    </row>
    <row spans="1:3" r="5">
      <c r="A5" s="3" t="s">
        <v>334</v>
      </c>
    </row>
    <row spans="1:3" r="6">
      <c r="A6" s="4" t="s">
        <v>91</v>
      </c>
      <c r="B6" s="5" t="n">
        <v>56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6</v>
      </c>
      <c r="B1" s="2" t="s">
        <v>319</v>
      </c>
      <c r="C1" s="2" t="s">
        <v>2</v>
      </c>
    </row>
    <row spans="1:3" r="2">
      <c r="A2" s="3" t="s">
        <v>151</v>
      </c>
    </row>
    <row spans="1:3" r="3">
      <c r="A3" s="4" t="s">
        <v>93</v>
      </c>
      <c r="B3" s="5" t="n">
        <v>57134</v>
      </c>
      <c r="C3" s="5" t="n">
        <v>571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37</v>
      </c>
      <c r="B1" s="2" t="s">
        <v>302</v>
      </c>
      <c r="C1" s="2" t="s">
        <v>63</v>
      </c>
      <c r="D1" s="2" t="s">
        <v>2</v>
      </c>
      <c r="E1" s="2" t="s">
        <v>25</v>
      </c>
      <c r="F1" s="2" t="s">
        <v>300</v>
      </c>
      <c r="G1" s="2" t="s">
        <v>301</v>
      </c>
    </row>
    <row spans="1:7" r="2">
      <c r="A2" s="3" t="s">
        <v>151</v>
      </c>
    </row>
    <row spans="1:7" r="3">
      <c r="A3" s="4" t="s">
        <v>338</v>
      </c>
      <c r="B3" s="5" t="n">
        <v>1192500</v>
      </c>
    </row>
    <row spans="1:7" r="4">
      <c r="A4" s="4" t="s">
        <v>339</v>
      </c>
      <c r="B4" s="7" t="n">
        <v>2385000</v>
      </c>
      <c r="C4" s="7" t="n">
        <v>29001</v>
      </c>
    </row>
    <row spans="1:7" r="5">
      <c r="A5" s="4" t="s">
        <v>340</v>
      </c>
      <c r="B5" s="7" t="n">
        <v>2</v>
      </c>
    </row>
    <row spans="1:7" r="6">
      <c r="A6" s="4" t="s">
        <v>341</v>
      </c>
      <c r="B6" s="5" t="n">
        <v>248500</v>
      </c>
    </row>
    <row spans="1:7" r="7">
      <c r="A7" s="4" t="s">
        <v>59</v>
      </c>
      <c r="B7" s="5" t="n">
        <v>1192500</v>
      </c>
      <c r="D7" s="5" t="n">
        <v>111714938</v>
      </c>
      <c r="E7" s="5" t="n">
        <v>111601304</v>
      </c>
    </row>
    <row spans="1:7" r="8">
      <c r="A8" s="4" t="s">
        <v>304</v>
      </c>
      <c r="B8" s="5" t="n">
        <v>1441000</v>
      </c>
      <c r="C8" s="5" t="n">
        <v>0</v>
      </c>
      <c r="D8" s="5" t="n">
        <v>0</v>
      </c>
      <c r="F8" s="5" t="n">
        <v>1650000</v>
      </c>
      <c r="G8" s="5"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r="A1" s="1" t="s">
        <v>342</v>
      </c>
      <c r="B1" s="2" t="s">
        <v>83</v>
      </c>
    </row>
    <row spans="1:2" r="2">
      <c r="A2" s="3" t="s">
        <v>334</v>
      </c>
    </row>
    <row spans="1:2" r="3">
      <c r="A3" s="4" t="s">
        <v>343</v>
      </c>
      <c r="B3" s="7" t="n">
        <v>25000</v>
      </c>
    </row>
    <row spans="1:2" r="4">
      <c r="A4" s="4" t="s">
        <v>344</v>
      </c>
      <c r="B4" s="7" t="n">
        <v>4001</v>
      </c>
    </row>
    <row spans="1:2" r="5">
      <c r="A5" s="4" t="s">
        <v>327</v>
      </c>
      <c r="B5" s="5" t="n">
        <v>232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spans="1:6" r="1">
      <c r="A1" s="1" t="s">
        <v>345</v>
      </c>
      <c r="B1" s="2" t="s">
        <v>1</v>
      </c>
    </row>
    <row spans="1:6" r="2">
      <c r="B2" s="2" t="s">
        <v>2</v>
      </c>
      <c r="C2" s="2" t="s">
        <v>63</v>
      </c>
      <c r="D2" s="2" t="s">
        <v>300</v>
      </c>
      <c r="E2" s="2" t="s">
        <v>301</v>
      </c>
      <c r="F2" s="2" t="s">
        <v>302</v>
      </c>
    </row>
    <row spans="1:6" r="3">
      <c r="A3" s="3" t="s">
        <v>334</v>
      </c>
    </row>
    <row spans="1:6" r="4">
      <c r="A4" s="4" t="s">
        <v>346</v>
      </c>
      <c r="B4" s="5" t="n">
        <v>0</v>
      </c>
      <c r="C4" s="5" t="n">
        <v>0</v>
      </c>
      <c r="D4" s="5" t="n">
        <v>1650000</v>
      </c>
      <c r="E4" s="5" t="n">
        <v>200000</v>
      </c>
      <c r="F4" s="5" t="n">
        <v>1441000</v>
      </c>
    </row>
    <row spans="1:6" r="5">
      <c r="A5" s="4" t="s">
        <v>347</v>
      </c>
      <c r="B5" s="5" t="n">
        <v>0</v>
      </c>
    </row>
    <row spans="1:6" r="6">
      <c r="A6" s="4" t="s">
        <v>348</v>
      </c>
      <c r="C6" s="5" t="n">
        <v>0</v>
      </c>
    </row>
    <row spans="1:6" r="7">
      <c r="A7" s="4" t="s">
        <v>349</v>
      </c>
      <c r="B7" s="5" t="n">
        <v>11791000</v>
      </c>
    </row>
    <row spans="1:6" r="8">
      <c r="A8" s="4" t="s">
        <v>350</v>
      </c>
    </row>
    <row spans="1:6" r="9">
      <c r="A9" s="3" t="s">
        <v>334</v>
      </c>
    </row>
    <row spans="1:6" r="10">
      <c r="A10" s="4" t="s">
        <v>351</v>
      </c>
      <c r="B10" s="5" t="n">
        <v>1200000</v>
      </c>
    </row>
    <row spans="1:6" r="11">
      <c r="A11" s="4" t="s">
        <v>352</v>
      </c>
    </row>
    <row spans="1:6" r="12">
      <c r="A12" s="3" t="s">
        <v>334</v>
      </c>
    </row>
    <row spans="1:6" r="13">
      <c r="A13" s="4" t="s">
        <v>349</v>
      </c>
      <c r="B13" s="5" t="n">
        <v>1179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s="1" t="s">
        <v>353</v>
      </c>
      <c r="B1" s="2" t="s">
        <v>62</v>
      </c>
      <c r="D1" s="2" t="s">
        <v>1</v>
      </c>
    </row>
    <row spans="1:8" r="2">
      <c r="B2" s="2" t="s">
        <v>2</v>
      </c>
      <c r="C2" s="2" t="s">
        <v>63</v>
      </c>
      <c r="D2" s="2" t="s">
        <v>2</v>
      </c>
      <c r="E2" s="2" t="s">
        <v>63</v>
      </c>
      <c r="F2" s="2" t="s">
        <v>300</v>
      </c>
      <c r="G2" s="2" t="s">
        <v>301</v>
      </c>
      <c r="H2" s="2" t="s">
        <v>302</v>
      </c>
    </row>
    <row spans="1:8" r="3">
      <c r="A3" s="3" t="s">
        <v>334</v>
      </c>
    </row>
    <row spans="1:8" r="4">
      <c r="A4" s="4" t="s">
        <v>346</v>
      </c>
      <c r="B4" s="5" t="n">
        <v>0</v>
      </c>
      <c r="C4" s="5" t="n">
        <v>0</v>
      </c>
      <c r="D4" s="5" t="n">
        <v>0</v>
      </c>
      <c r="E4" s="5" t="n">
        <v>0</v>
      </c>
      <c r="F4" s="5" t="n">
        <v>1650000</v>
      </c>
      <c r="G4" s="5" t="n">
        <v>200000</v>
      </c>
      <c r="H4" s="5" t="n">
        <v>1441000</v>
      </c>
    </row>
    <row spans="1:8" r="5">
      <c r="A5" s="4" t="s">
        <v>340</v>
      </c>
      <c r="F5" s="9" t="n">
        <v>4.31</v>
      </c>
      <c r="G5" s="9" t="n">
        <v>2.65</v>
      </c>
    </row>
    <row spans="1:8" r="6">
      <c r="A6" s="4" t="s">
        <v>354</v>
      </c>
      <c r="E6" s="7" t="n">
        <v>0</v>
      </c>
    </row>
    <row spans="1:8" r="7">
      <c r="A7" s="4" t="s">
        <v>355</v>
      </c>
    </row>
    <row spans="1:8" r="8">
      <c r="A8" s="3" t="s">
        <v>334</v>
      </c>
    </row>
    <row spans="1:8" r="9">
      <c r="A9" s="4" t="s">
        <v>346</v>
      </c>
      <c r="G9" s="5" t="n">
        <v>100000</v>
      </c>
    </row>
    <row spans="1:8" r="10">
      <c r="A10" s="4" t="s">
        <v>350</v>
      </c>
    </row>
    <row spans="1:8" r="11">
      <c r="A11" s="3" t="s">
        <v>334</v>
      </c>
    </row>
    <row spans="1:8" r="12">
      <c r="A12" s="4" t="s">
        <v>351</v>
      </c>
      <c r="D12" s="5" t="n">
        <v>1200000</v>
      </c>
    </row>
    <row spans="1:8" r="13">
      <c r="A13" s="4" t="s">
        <v>356</v>
      </c>
    </row>
    <row spans="1:8" r="14">
      <c r="A14" s="3" t="s">
        <v>334</v>
      </c>
    </row>
    <row spans="1:8" r="15">
      <c r="A15" s="4" t="s">
        <v>357</v>
      </c>
      <c r="D15" s="7" t="n">
        <v>0</v>
      </c>
    </row>
    <row spans="1:8" r="16">
      <c r="A16" s="4" t="s">
        <v>358</v>
      </c>
    </row>
    <row spans="1:8" r="17">
      <c r="A17" s="3" t="s">
        <v>334</v>
      </c>
    </row>
    <row spans="1:8" r="18">
      <c r="A18" s="4" t="s">
        <v>354</v>
      </c>
      <c r="B18" s="7" t="n">
        <v>6081</v>
      </c>
      <c r="C18" s="7" t="n">
        <v>187783</v>
      </c>
      <c r="D18" s="7" t="n">
        <v>141</v>
      </c>
      <c r="E18" s="7" t="n">
        <v>1877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59</v>
      </c>
      <c r="B1" s="2" t="s">
        <v>1</v>
      </c>
    </row>
    <row spans="1:4" r="2">
      <c r="B2" s="2" t="s">
        <v>2</v>
      </c>
      <c r="C2" s="2" t="s">
        <v>300</v>
      </c>
      <c r="D2" s="2" t="s">
        <v>301</v>
      </c>
    </row>
    <row spans="1:4" r="3">
      <c r="A3" s="3" t="s">
        <v>303</v>
      </c>
    </row>
    <row spans="1:4" r="4">
      <c r="A4" s="4" t="s">
        <v>360</v>
      </c>
      <c r="C4" s="9" t="n">
        <v>4.31</v>
      </c>
      <c r="D4" s="9" t="n">
        <v>2.65</v>
      </c>
    </row>
    <row spans="1:4" r="5">
      <c r="A5" s="4" t="s">
        <v>361</v>
      </c>
      <c r="B5" s="5" t="n">
        <v>11791000</v>
      </c>
    </row>
    <row spans="1:4" r="6">
      <c r="A6" s="4" t="s">
        <v>352</v>
      </c>
    </row>
    <row spans="1:4" r="7">
      <c r="A7" s="3" t="s">
        <v>303</v>
      </c>
    </row>
    <row spans="1:4" r="8">
      <c r="A8" s="4" t="s">
        <v>361</v>
      </c>
      <c r="B8" s="5" t="n">
        <v>11791000</v>
      </c>
    </row>
    <row spans="1:4" r="9">
      <c r="A9" s="4" t="s">
        <v>362</v>
      </c>
    </row>
    <row spans="1:4" r="10">
      <c r="A10" s="3" t="s">
        <v>303</v>
      </c>
    </row>
    <row spans="1:4" r="11">
      <c r="A11" s="4" t="s">
        <v>363</v>
      </c>
      <c r="B11" s="4" t="s">
        <v>364</v>
      </c>
    </row>
    <row spans="1:4" r="12">
      <c r="A12" s="4" t="s">
        <v>365</v>
      </c>
      <c r="B12" s="4" t="s">
        <v>366</v>
      </c>
    </row>
    <row spans="1:4" r="13">
      <c r="A13" s="4" t="s">
        <v>360</v>
      </c>
      <c r="B13" s="7" t="n">
        <v>2</v>
      </c>
    </row>
    <row spans="1:4" r="14">
      <c r="A14" s="4" t="s">
        <v>361</v>
      </c>
      <c r="B14" s="5" t="n">
        <v>1441000</v>
      </c>
    </row>
    <row spans="1:4" r="15">
      <c r="A15" s="4" t="s">
        <v>367</v>
      </c>
    </row>
    <row spans="1:4" r="16">
      <c r="A16" s="3" t="s">
        <v>303</v>
      </c>
    </row>
    <row spans="1:4" r="17">
      <c r="A17" s="4" t="s">
        <v>363</v>
      </c>
      <c r="B17" s="4" t="s">
        <v>368</v>
      </c>
    </row>
    <row spans="1:4" r="18">
      <c r="A18" s="4" t="s">
        <v>365</v>
      </c>
      <c r="B18" s="4" t="s">
        <v>369</v>
      </c>
    </row>
    <row spans="1:4" r="19">
      <c r="A19" s="4" t="s">
        <v>360</v>
      </c>
      <c r="B19" s="9" t="n">
        <v>2.65</v>
      </c>
    </row>
    <row spans="1:4" r="20">
      <c r="A20" s="4" t="s">
        <v>361</v>
      </c>
      <c r="B20" s="5" t="n">
        <v>200000</v>
      </c>
    </row>
    <row spans="1:4" r="21">
      <c r="A21" s="4" t="s">
        <v>370</v>
      </c>
    </row>
    <row spans="1:4" r="22">
      <c r="A22" s="3" t="s">
        <v>303</v>
      </c>
    </row>
    <row spans="1:4" r="23">
      <c r="A23" s="4" t="s">
        <v>363</v>
      </c>
      <c r="B23" s="4" t="s">
        <v>371</v>
      </c>
    </row>
    <row spans="1:4" r="24">
      <c r="A24" s="4" t="s">
        <v>365</v>
      </c>
      <c r="B24" s="4" t="s">
        <v>372</v>
      </c>
    </row>
    <row spans="1:4" r="25">
      <c r="A25" s="4" t="s">
        <v>360</v>
      </c>
      <c r="B25" s="9" t="n">
        <v>4.31</v>
      </c>
    </row>
    <row spans="1:4" r="26">
      <c r="A26" s="4" t="s">
        <v>361</v>
      </c>
      <c r="B26" s="5" t="n">
        <v>450000</v>
      </c>
    </row>
    <row spans="1:4" r="27">
      <c r="A27" s="4" t="s">
        <v>373</v>
      </c>
    </row>
    <row spans="1:4" r="28">
      <c r="A28" s="3" t="s">
        <v>303</v>
      </c>
    </row>
    <row spans="1:4" r="29">
      <c r="A29" s="4" t="s">
        <v>363</v>
      </c>
      <c r="B29" s="4" t="s">
        <v>374</v>
      </c>
    </row>
    <row spans="1:4" r="30">
      <c r="A30" s="4" t="s">
        <v>365</v>
      </c>
      <c r="B30" s="4" t="s">
        <v>375</v>
      </c>
    </row>
    <row spans="1:4" r="31">
      <c r="A31" s="4" t="s">
        <v>360</v>
      </c>
      <c r="B31" s="9" t="n">
        <v>2.5</v>
      </c>
    </row>
    <row spans="1:4" r="32">
      <c r="A32" s="4" t="s">
        <v>361</v>
      </c>
      <c r="B32" s="5" t="n">
        <v>9000000</v>
      </c>
    </row>
    <row spans="1:4" r="33">
      <c r="A33" s="4" t="s">
        <v>376</v>
      </c>
    </row>
    <row spans="1:4" r="34">
      <c r="A34" s="3" t="s">
        <v>303</v>
      </c>
    </row>
    <row spans="1:4" r="35">
      <c r="A35" s="4" t="s">
        <v>363</v>
      </c>
      <c r="B35" s="4" t="s">
        <v>377</v>
      </c>
    </row>
    <row spans="1:4" r="36">
      <c r="A36" s="4" t="s">
        <v>365</v>
      </c>
      <c r="B36" s="4" t="s">
        <v>378</v>
      </c>
    </row>
    <row spans="1:4" r="37">
      <c r="A37" s="4" t="s">
        <v>360</v>
      </c>
      <c r="B37" s="9" t="n">
        <v>2.5</v>
      </c>
    </row>
    <row spans="1:4" r="38">
      <c r="A38" s="4" t="s">
        <v>361</v>
      </c>
      <c r="B38" s="5" t="n">
        <v>700000</v>
      </c>
    </row>
    <row spans="1:4" r="39">
      <c r="A39" s="4" t="s">
        <v>350</v>
      </c>
    </row>
    <row spans="1:4" r="40">
      <c r="A40" s="3" t="s">
        <v>303</v>
      </c>
    </row>
    <row spans="1:4" r="41">
      <c r="A41" s="4" t="s">
        <v>379</v>
      </c>
      <c r="B41" s="5" t="n">
        <v>-1200000</v>
      </c>
    </row>
    <row spans="1:4" r="42">
      <c r="A42" s="4" t="s">
        <v>380</v>
      </c>
    </row>
    <row spans="1:4" r="43">
      <c r="A43" s="3" t="s">
        <v>303</v>
      </c>
    </row>
    <row spans="1:4" r="44">
      <c r="A44" s="4" t="s">
        <v>363</v>
      </c>
      <c r="B44" s="4" t="s">
        <v>368</v>
      </c>
    </row>
    <row spans="1:4" r="45">
      <c r="A45" s="4" t="s">
        <v>365</v>
      </c>
      <c r="B45" s="4" t="s">
        <v>369</v>
      </c>
    </row>
    <row spans="1:4" r="46">
      <c r="A46" s="4" t="s">
        <v>360</v>
      </c>
      <c r="B46" s="9" t="n">
        <v>4.31</v>
      </c>
    </row>
    <row spans="1:4" r="47">
      <c r="A47" s="4" t="s">
        <v>361</v>
      </c>
      <c r="B47" s="5" t="n">
        <v>1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r="A1" s="1" t="s">
        <v>381</v>
      </c>
      <c r="B1" s="2" t="s">
        <v>382</v>
      </c>
      <c r="C1" s="2" t="s">
        <v>1</v>
      </c>
      <c r="E1" s="2" t="s">
        <v>225</v>
      </c>
    </row>
    <row spans="1:5" r="2">
      <c r="B2" s="2" t="s">
        <v>383</v>
      </c>
      <c r="C2" s="2" t="s">
        <v>2</v>
      </c>
      <c r="D2" s="2" t="s">
        <v>63</v>
      </c>
      <c r="E2" s="2" t="s">
        <v>25</v>
      </c>
    </row>
    <row spans="1:5" r="3">
      <c r="A3" s="3" t="s">
        <v>334</v>
      </c>
    </row>
    <row spans="1:5" r="4">
      <c r="A4" s="4" t="s">
        <v>354</v>
      </c>
      <c r="D4" s="7" t="n">
        <v>0</v>
      </c>
    </row>
    <row spans="1:5" r="5">
      <c r="A5" s="4" t="s">
        <v>91</v>
      </c>
      <c r="C5" s="5" t="n">
        <v>56500</v>
      </c>
    </row>
    <row spans="1:5" r="6">
      <c r="A6" s="4" t="s">
        <v>206</v>
      </c>
      <c r="C6" s="5" t="n">
        <v>16908173</v>
      </c>
      <c r="D6" s="5" t="n">
        <v>19287215</v>
      </c>
    </row>
    <row spans="1:5" r="7">
      <c r="A7" s="4" t="s">
        <v>126</v>
      </c>
    </row>
    <row spans="1:5" r="8">
      <c r="A8" s="3" t="s">
        <v>334</v>
      </c>
    </row>
    <row spans="1:5" r="9">
      <c r="A9" s="4" t="s">
        <v>384</v>
      </c>
      <c r="C9" s="9" t="n">
        <v>3.75</v>
      </c>
    </row>
    <row spans="1:5" r="10">
      <c r="A10" s="4" t="s">
        <v>385</v>
      </c>
      <c r="C10" s="4" t="s">
        <v>316</v>
      </c>
    </row>
    <row spans="1:5" r="11">
      <c r="A11" s="4" t="s">
        <v>354</v>
      </c>
      <c r="C11" s="7" t="n">
        <v>0</v>
      </c>
    </row>
    <row spans="1:5" r="12">
      <c r="A12" s="4" t="s">
        <v>206</v>
      </c>
      <c r="C12" s="5" t="n">
        <v>76100</v>
      </c>
      <c r="E12" s="5" t="n">
        <v>132600</v>
      </c>
    </row>
    <row spans="1:5" r="13">
      <c r="A13" s="4" t="s">
        <v>386</v>
      </c>
    </row>
    <row spans="1:5" r="14">
      <c r="A14" s="3" t="s">
        <v>334</v>
      </c>
    </row>
    <row spans="1:5" r="15">
      <c r="A15" s="4" t="s">
        <v>387</v>
      </c>
      <c r="B15" s="5" t="n">
        <v>1326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8"/>
  </cols>
  <sheetData>
    <row spans="1:5" r="1">
      <c r="A1" s="1" t="s">
        <v>82</v>
      </c>
      <c r="B1" s="2" t="s">
        <v>83</v>
      </c>
      <c r="C1" s="2" t="s">
        <v>84</v>
      </c>
      <c r="D1" s="2" t="s">
        <v>85</v>
      </c>
      <c r="E1" s="2" t="s">
        <v>86</v>
      </c>
    </row>
    <row spans="1:5" r="2">
      <c r="A2" s="4" t="s">
        <v>87</v>
      </c>
      <c r="B2" s="7" t="n">
        <v>75477513</v>
      </c>
      <c r="C2" s="7" t="n">
        <v>111601</v>
      </c>
      <c r="D2" s="7" t="n">
        <v>150789292</v>
      </c>
      <c r="E2" s="7" t="n">
        <v>-75423380</v>
      </c>
    </row>
    <row spans="1:5" r="3">
      <c r="A3" s="4" t="s">
        <v>88</v>
      </c>
      <c r="C3" s="5" t="n">
        <v>11601304</v>
      </c>
    </row>
    <row spans="1:5" r="4">
      <c r="A4" s="4" t="s">
        <v>89</v>
      </c>
      <c r="B4" s="7" t="n">
        <v>660365</v>
      </c>
      <c r="D4" s="5" t="n">
        <v>660365</v>
      </c>
    </row>
    <row spans="1:5" r="5">
      <c r="A5" s="4" t="s">
        <v>90</v>
      </c>
      <c r="C5" s="7" t="n">
        <v>57</v>
      </c>
      <c r="D5" s="5" t="n">
        <v>-57</v>
      </c>
    </row>
    <row spans="1:5" r="6">
      <c r="A6" s="4" t="s">
        <v>91</v>
      </c>
      <c r="B6" s="5" t="n">
        <v>56500</v>
      </c>
      <c r="C6" s="5" t="n">
        <v>56500</v>
      </c>
    </row>
    <row spans="1:5" r="7">
      <c r="A7" s="4" t="s">
        <v>92</v>
      </c>
      <c r="B7" s="7" t="n">
        <v>60705</v>
      </c>
      <c r="C7" s="7" t="n">
        <v>57</v>
      </c>
      <c r="D7" s="5" t="n">
        <v>60648</v>
      </c>
    </row>
    <row spans="1:5" r="8">
      <c r="A8" s="4" t="s">
        <v>93</v>
      </c>
      <c r="B8" s="5" t="n">
        <v>57134</v>
      </c>
      <c r="C8" s="5" t="n">
        <v>57134</v>
      </c>
    </row>
    <row spans="1:5" r="9">
      <c r="A9" s="4" t="s">
        <v>77</v>
      </c>
      <c r="B9" s="7" t="n">
        <v>-3023277</v>
      </c>
      <c r="E9" s="5" t="n">
        <v>-3023277</v>
      </c>
    </row>
    <row spans="1:5" r="10">
      <c r="A10" s="4" t="s">
        <v>94</v>
      </c>
      <c r="B10" s="7" t="n">
        <v>73175306</v>
      </c>
      <c r="C10" s="7" t="n">
        <v>111715</v>
      </c>
      <c r="D10" s="7" t="n">
        <v>151510248</v>
      </c>
      <c r="E10" s="7" t="n">
        <v>-78446657</v>
      </c>
    </row>
    <row spans="1:5" r="11">
      <c r="A11" s="4" t="s">
        <v>95</v>
      </c>
      <c r="C11" s="5" t="n">
        <v>1117149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9"/>
  </cols>
  <sheetData>
    <row spans="1:2" r="1">
      <c r="A1" s="1" t="s">
        <v>388</v>
      </c>
      <c r="B1" s="2" t="s">
        <v>83</v>
      </c>
    </row>
    <row spans="1:2" r="2">
      <c r="A2" s="3" t="s">
        <v>389</v>
      </c>
    </row>
    <row spans="1:2" r="3">
      <c r="A3" s="4" t="s">
        <v>390</v>
      </c>
      <c r="B3" s="5" t="n">
        <v>5006532</v>
      </c>
    </row>
    <row spans="1:2" r="4">
      <c r="A4" s="4" t="s">
        <v>391</v>
      </c>
      <c r="B4" s="5" t="n">
        <v>145625</v>
      </c>
    </row>
    <row spans="1:2" r="5">
      <c r="A5" s="4" t="s">
        <v>392</v>
      </c>
      <c r="B5" s="5" t="n">
        <v>-111084</v>
      </c>
    </row>
    <row spans="1:2" r="6">
      <c r="A6" s="4" t="s">
        <v>393</v>
      </c>
      <c r="B6" s="5" t="n">
        <v>5041073</v>
      </c>
    </row>
    <row spans="1:2" r="7">
      <c r="A7" s="4" t="s">
        <v>394</v>
      </c>
      <c r="B7" s="9" t="n">
        <v>2.66</v>
      </c>
    </row>
    <row spans="1:2" r="8">
      <c r="A8" s="4" t="s">
        <v>395</v>
      </c>
      <c r="B8" s="10" t="n">
        <v>1.25</v>
      </c>
    </row>
    <row spans="1:2" r="9">
      <c r="A9" s="4" t="s">
        <v>396</v>
      </c>
      <c r="B9" s="10" t="n">
        <v>2.04</v>
      </c>
    </row>
    <row spans="1:2" r="10">
      <c r="A10" s="4" t="s">
        <v>397</v>
      </c>
      <c r="B10" s="10" t="n">
        <v>2.56</v>
      </c>
    </row>
    <row spans="1:2" r="11">
      <c r="A11" s="4" t="s">
        <v>398</v>
      </c>
    </row>
    <row spans="1:2" r="12">
      <c r="A12" s="3" t="s">
        <v>389</v>
      </c>
    </row>
    <row spans="1:2" r="13">
      <c r="A13" s="4" t="s">
        <v>399</v>
      </c>
      <c r="B13" s="10" t="n">
        <v>1.45</v>
      </c>
    </row>
    <row spans="1:2" r="14">
      <c r="A14" s="4" t="s">
        <v>400</v>
      </c>
      <c r="B14" s="10" t="n">
        <v>3.75</v>
      </c>
    </row>
    <row spans="1:2" r="15">
      <c r="A15" s="4" t="s">
        <v>401</v>
      </c>
    </row>
    <row spans="1:2" r="16">
      <c r="A16" s="3" t="s">
        <v>389</v>
      </c>
    </row>
    <row spans="1:2" r="17">
      <c r="A17" s="4" t="s">
        <v>399</v>
      </c>
      <c r="B17" s="10" t="n">
        <v>1.11</v>
      </c>
    </row>
    <row spans="1:2" r="18">
      <c r="A18" s="4" t="s">
        <v>400</v>
      </c>
      <c r="B18" s="10" t="n">
        <v>1.46</v>
      </c>
    </row>
    <row spans="1:2" r="19">
      <c r="A19" s="4" t="s">
        <v>402</v>
      </c>
    </row>
    <row spans="1:2" r="20">
      <c r="A20" s="3" t="s">
        <v>389</v>
      </c>
    </row>
    <row spans="1:2" r="21">
      <c r="A21" s="4" t="s">
        <v>399</v>
      </c>
      <c r="B21" s="10" t="n">
        <v>1.45</v>
      </c>
    </row>
    <row spans="1:2" r="22">
      <c r="A22" s="4" t="s">
        <v>400</v>
      </c>
      <c r="B22" s="10" t="n">
        <v>2.1</v>
      </c>
    </row>
    <row spans="1:2" r="23">
      <c r="A23" s="4" t="s">
        <v>403</v>
      </c>
    </row>
    <row spans="1:2" r="24">
      <c r="A24" s="3" t="s">
        <v>389</v>
      </c>
    </row>
    <row spans="1:2" r="25">
      <c r="A25" s="4" t="s">
        <v>399</v>
      </c>
      <c r="B25" s="10" t="n">
        <v>1.11</v>
      </c>
    </row>
    <row spans="1:2" r="26">
      <c r="A26" s="4" t="s">
        <v>400</v>
      </c>
      <c r="B26" s="9" t="n">
        <v>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6"/>
    <col customWidth="1" max="7" min="7" width="14"/>
  </cols>
  <sheetData>
    <row spans="1:7" r="1">
      <c r="A1" s="1" t="s">
        <v>404</v>
      </c>
      <c r="B1" s="2" t="s">
        <v>405</v>
      </c>
      <c r="C1" s="2" t="s">
        <v>406</v>
      </c>
      <c r="D1" s="2" t="s">
        <v>2</v>
      </c>
      <c r="E1" s="2" t="s">
        <v>63</v>
      </c>
      <c r="F1" s="2" t="s">
        <v>2</v>
      </c>
      <c r="G1" s="2" t="s">
        <v>63</v>
      </c>
    </row>
    <row spans="1:7" r="2">
      <c r="A2" s="3" t="s">
        <v>407</v>
      </c>
    </row>
    <row spans="1:7" r="3">
      <c r="A3" s="4" t="s">
        <v>408</v>
      </c>
      <c r="D3" s="7" t="n">
        <v>42236</v>
      </c>
      <c r="E3" s="7" t="n">
        <v>890453</v>
      </c>
      <c r="F3" s="7" t="n">
        <v>90833</v>
      </c>
      <c r="G3" s="7" t="n">
        <v>1765920</v>
      </c>
    </row>
    <row spans="1:7" r="4">
      <c r="A4" s="4" t="s">
        <v>409</v>
      </c>
      <c r="G4" s="5" t="n">
        <v>908303</v>
      </c>
    </row>
    <row spans="1:7" r="5">
      <c r="A5" s="4" t="s">
        <v>410</v>
      </c>
    </row>
    <row spans="1:7" r="6">
      <c r="A6" s="3" t="s">
        <v>407</v>
      </c>
    </row>
    <row spans="1:7" r="7">
      <c r="A7" s="4" t="s">
        <v>411</v>
      </c>
      <c r="B7" s="7" t="n">
        <v>11000000</v>
      </c>
    </row>
    <row spans="1:7" r="8">
      <c r="A8" s="4" t="s">
        <v>412</v>
      </c>
      <c r="B8" s="5" t="n">
        <v>11000000</v>
      </c>
    </row>
    <row spans="1:7" r="9">
      <c r="A9" s="4" t="s">
        <v>408</v>
      </c>
      <c r="B9" s="7" t="n">
        <v>101260</v>
      </c>
    </row>
    <row spans="1:7" r="10">
      <c r="A10" s="4" t="s">
        <v>413</v>
      </c>
      <c r="B10" s="5" t="n">
        <v>5550630</v>
      </c>
    </row>
    <row spans="1:7" r="11">
      <c r="A11" s="4" t="s">
        <v>409</v>
      </c>
      <c r="D11" s="5" t="n">
        <v>0</v>
      </c>
      <c r="E11" s="5" t="n">
        <v>456661</v>
      </c>
      <c r="F11" s="5" t="n">
        <v>0</v>
      </c>
      <c r="G11" s="5" t="n">
        <v>908303</v>
      </c>
    </row>
    <row spans="1:7" r="12">
      <c r="A12" s="4" t="s">
        <v>414</v>
      </c>
      <c r="D12" s="7" t="n">
        <v>0</v>
      </c>
      <c r="E12" s="7" t="n">
        <v>383945</v>
      </c>
      <c r="F12" s="7" t="n">
        <v>0</v>
      </c>
      <c r="G12" s="7" t="n">
        <v>763671</v>
      </c>
    </row>
    <row spans="1:7" r="13">
      <c r="A13" s="4" t="s">
        <v>415</v>
      </c>
      <c r="F13" s="4" t="s">
        <v>416</v>
      </c>
    </row>
    <row spans="1:7" r="14">
      <c r="A14" s="4" t="s">
        <v>417</v>
      </c>
    </row>
    <row spans="1:7" r="15">
      <c r="A15" s="3" t="s">
        <v>407</v>
      </c>
    </row>
    <row spans="1:7" r="16">
      <c r="A16" s="4" t="s">
        <v>418</v>
      </c>
      <c r="C16" s="4" t="s">
        <v>419</v>
      </c>
    </row>
    <row spans="1:7" r="17">
      <c r="A17" s="4" t="s">
        <v>420</v>
      </c>
      <c r="C17" s="4" t="s">
        <v>271</v>
      </c>
    </row>
    <row spans="1:7" r="18">
      <c r="A18" s="4" t="s">
        <v>421</v>
      </c>
      <c r="C18" s="5" t="n">
        <v>22000000</v>
      </c>
    </row>
    <row spans="1:7" r="19">
      <c r="A19" s="4" t="s">
        <v>422</v>
      </c>
      <c r="C19" s="7" t="n">
        <v>22000000</v>
      </c>
    </row>
    <row spans="1:7" r="20">
      <c r="A20" s="4" t="s">
        <v>423</v>
      </c>
      <c r="C20" s="9" t="n">
        <v>2.5</v>
      </c>
    </row>
    <row spans="1:7" r="21">
      <c r="A21" s="4" t="s">
        <v>424</v>
      </c>
      <c r="C21" s="7" t="n">
        <v>77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r="A1" s="1" t="s">
        <v>425</v>
      </c>
      <c r="B1" s="2" t="s">
        <v>83</v>
      </c>
    </row>
    <row spans="1:2" r="2">
      <c r="A2" s="3" t="s">
        <v>426</v>
      </c>
    </row>
    <row spans="1:2" r="3">
      <c r="A3" s="4" t="s">
        <v>257</v>
      </c>
      <c r="B3" s="7" t="n">
        <v>15000000</v>
      </c>
    </row>
    <row spans="1:2" r="4">
      <c r="A4" s="4" t="s">
        <v>262</v>
      </c>
      <c r="B4" s="7"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96</v>
      </c>
      <c r="B1" s="2" t="s">
        <v>1</v>
      </c>
    </row>
    <row spans="1:3" r="2">
      <c r="B2" s="2" t="s">
        <v>2</v>
      </c>
      <c r="C2" s="2" t="s">
        <v>63</v>
      </c>
    </row>
    <row spans="1:3" r="3">
      <c r="A3" s="3" t="s">
        <v>97</v>
      </c>
    </row>
    <row spans="1:3" r="4">
      <c r="A4" s="4" t="s">
        <v>77</v>
      </c>
      <c r="B4" s="7" t="n">
        <v>-3023277</v>
      </c>
      <c r="C4" s="7" t="n">
        <v>-3315167</v>
      </c>
    </row>
    <row spans="1:3" r="5">
      <c r="A5" s="3" t="s">
        <v>98</v>
      </c>
    </row>
    <row spans="1:3" r="6">
      <c r="A6" s="4" t="s">
        <v>99</v>
      </c>
      <c r="B6" s="5" t="n">
        <v>146381</v>
      </c>
      <c r="C6" s="5" t="n">
        <v>142461</v>
      </c>
    </row>
    <row spans="1:3" r="7">
      <c r="A7" s="4" t="s">
        <v>100</v>
      </c>
      <c r="B7" s="5" t="n">
        <v>1805090</v>
      </c>
      <c r="C7" s="5" t="n">
        <v>1762701</v>
      </c>
    </row>
    <row spans="1:3" r="8">
      <c r="A8" s="4" t="s">
        <v>101</v>
      </c>
      <c r="C8" s="5" t="n">
        <v>908303</v>
      </c>
    </row>
    <row spans="1:3" r="9">
      <c r="A9" s="4" t="s">
        <v>102</v>
      </c>
      <c r="B9" s="5" t="n">
        <v>2972</v>
      </c>
      <c r="C9" s="5" t="n">
        <v>41338</v>
      </c>
    </row>
    <row spans="1:3" r="10">
      <c r="A10" s="4" t="s">
        <v>89</v>
      </c>
      <c r="B10" s="5" t="n">
        <v>625508</v>
      </c>
      <c r="C10" s="5" t="n">
        <v>580573</v>
      </c>
    </row>
    <row spans="1:3" r="11">
      <c r="A11" s="3" t="s">
        <v>103</v>
      </c>
    </row>
    <row spans="1:3" r="12">
      <c r="A12" s="4" t="s">
        <v>104</v>
      </c>
      <c r="B12" s="5" t="n">
        <v>-2275592</v>
      </c>
      <c r="C12" s="5" t="n">
        <v>-3412367</v>
      </c>
    </row>
    <row spans="1:3" r="13">
      <c r="A13" s="4" t="s">
        <v>29</v>
      </c>
      <c r="B13" s="5" t="n">
        <v>-468443</v>
      </c>
      <c r="C13" s="5" t="n">
        <v>-304610</v>
      </c>
    </row>
    <row spans="1:3" r="14">
      <c r="A14" s="4" t="s">
        <v>105</v>
      </c>
      <c r="B14" s="5" t="n">
        <v>-7991</v>
      </c>
      <c r="C14" s="5" t="n">
        <v>-15717</v>
      </c>
    </row>
    <row spans="1:3" r="15">
      <c r="A15" s="4" t="s">
        <v>37</v>
      </c>
      <c r="B15" s="5" t="n">
        <v>-718732</v>
      </c>
      <c r="C15" s="5" t="n">
        <v>-501335</v>
      </c>
    </row>
    <row spans="1:3" r="16">
      <c r="A16" s="4" t="s">
        <v>38</v>
      </c>
      <c r="B16" s="5" t="n">
        <v>-32493</v>
      </c>
      <c r="C16" s="5" t="n">
        <v>247059</v>
      </c>
    </row>
    <row spans="1:3" r="17">
      <c r="A17" s="4" t="s">
        <v>40</v>
      </c>
      <c r="B17" s="5" t="n">
        <v>1360</v>
      </c>
    </row>
    <row spans="1:3" r="18">
      <c r="A18" s="4" t="s">
        <v>106</v>
      </c>
      <c r="B18" s="5" t="n">
        <v>-3945217</v>
      </c>
      <c r="C18" s="5" t="n">
        <v>-3866761</v>
      </c>
    </row>
    <row spans="1:3" r="19">
      <c r="A19" s="3" t="s">
        <v>107</v>
      </c>
    </row>
    <row spans="1:3" r="20">
      <c r="A20" s="4" t="s">
        <v>108</v>
      </c>
      <c r="B20" s="5" t="n">
        <v>-235296</v>
      </c>
      <c r="C20" s="5" t="n">
        <v>-52554</v>
      </c>
    </row>
    <row spans="1:3" r="21">
      <c r="A21" s="4" t="s">
        <v>109</v>
      </c>
      <c r="B21" s="5" t="n">
        <v>-481600</v>
      </c>
      <c r="C21" s="5" t="n">
        <v>-437840</v>
      </c>
    </row>
    <row spans="1:3" r="22">
      <c r="A22" s="4" t="s">
        <v>110</v>
      </c>
      <c r="B22" s="5" t="n">
        <v>-716896</v>
      </c>
      <c r="C22" s="5" t="n">
        <v>-490394</v>
      </c>
    </row>
    <row spans="1:3" r="23">
      <c r="A23" s="3" t="s">
        <v>111</v>
      </c>
    </row>
    <row spans="1:3" r="24">
      <c r="A24" s="4" t="s">
        <v>112</v>
      </c>
      <c r="B24" s="5" t="n">
        <v>2000000</v>
      </c>
      <c r="C24" s="5" t="n">
        <v>2500000</v>
      </c>
    </row>
    <row spans="1:3" r="25">
      <c r="A25" s="4" t="s">
        <v>113</v>
      </c>
      <c r="B25" s="5" t="n">
        <v>60705</v>
      </c>
      <c r="C25" s="5" t="n">
        <v>2385000</v>
      </c>
    </row>
    <row spans="1:3" r="26">
      <c r="A26" s="4" t="s">
        <v>114</v>
      </c>
      <c r="B26" s="5" t="n">
        <v>-11334</v>
      </c>
      <c r="C26" s="5" t="n">
        <v>-7952</v>
      </c>
    </row>
    <row spans="1:3" r="27">
      <c r="A27" s="4" t="s">
        <v>115</v>
      </c>
      <c r="B27" s="5" t="n">
        <v>2049371</v>
      </c>
      <c r="C27" s="5" t="n">
        <v>4877048</v>
      </c>
    </row>
    <row spans="1:3" r="28">
      <c r="A28" s="4" t="s">
        <v>116</v>
      </c>
      <c r="B28" s="5" t="n">
        <v>-2612742</v>
      </c>
      <c r="C28" s="5" t="n">
        <v>519893</v>
      </c>
    </row>
    <row spans="1:3" r="29">
      <c r="A29" s="4" t="s">
        <v>117</v>
      </c>
      <c r="B29" s="5" t="n">
        <v>3154540</v>
      </c>
      <c r="C29" s="5" t="n">
        <v>2676984</v>
      </c>
    </row>
    <row spans="1:3" r="30">
      <c r="A30" s="4" t="s">
        <v>118</v>
      </c>
      <c r="B30" s="5" t="n">
        <v>541798</v>
      </c>
      <c r="C30" s="5" t="n">
        <v>3196877</v>
      </c>
    </row>
    <row spans="1:3" r="31">
      <c r="A31" s="3" t="s">
        <v>119</v>
      </c>
    </row>
    <row spans="1:3" r="32">
      <c r="A32" s="4" t="s">
        <v>120</v>
      </c>
      <c r="B32" s="5" t="n">
        <v>96459</v>
      </c>
      <c r="C32" s="5" t="n">
        <v>732018</v>
      </c>
    </row>
    <row spans="1:3" r="33">
      <c r="A33" s="3" t="s">
        <v>121</v>
      </c>
    </row>
    <row spans="1:3" r="34">
      <c r="A34" s="4" t="s">
        <v>122</v>
      </c>
      <c r="C34" s="5" t="n">
        <v>33333</v>
      </c>
    </row>
    <row spans="1:3" r="35">
      <c r="A35" s="4" t="s">
        <v>123</v>
      </c>
      <c r="B35" s="5" t="n">
        <v>34857</v>
      </c>
      <c r="C35" s="5" t="n">
        <v>26826</v>
      </c>
    </row>
    <row spans="1:3" r="36">
      <c r="A36" s="4" t="s">
        <v>124</v>
      </c>
    </row>
    <row spans="1:3" r="37">
      <c r="A37" s="3" t="s">
        <v>121</v>
      </c>
    </row>
    <row spans="1:3" r="38">
      <c r="A38" s="4" t="s">
        <v>125</v>
      </c>
      <c r="C38" s="7" t="n">
        <v>29001</v>
      </c>
    </row>
    <row spans="1:3" r="39">
      <c r="A39" s="4" t="s">
        <v>126</v>
      </c>
    </row>
    <row spans="1:3" r="40">
      <c r="A40" s="3" t="s">
        <v>121</v>
      </c>
    </row>
    <row spans="1:3" r="41">
      <c r="A41" s="4" t="s">
        <v>127</v>
      </c>
      <c r="B41" s="7"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31</v>
      </c>
      <c r="B1" s="2" t="s">
        <v>1</v>
      </c>
    </row>
    <row spans="1:2" r="2">
      <c r="B2" s="2" t="s">
        <v>2</v>
      </c>
    </row>
    <row spans="1:2" r="3">
      <c r="A3" s="3" t="s">
        <v>129</v>
      </c>
    </row>
    <row spans="1:2" r="4">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Description of Bus</vt:lpstr>
      <vt:lpstr>Summary of Significant Accounti</vt:lpstr>
      <vt:lpstr>Property and Equipment, Net, an</vt:lpstr>
      <vt:lpstr>Goodwill and Other Intangible A</vt:lpstr>
      <vt:lpstr>Line of Credit</vt:lpstr>
      <vt:lpstr>Capital Lease Obligations</vt:lpstr>
      <vt:lpstr>Income Taxes</vt:lpstr>
      <vt:lpstr>Fair Value of Financial Instrum</vt:lpstr>
      <vt:lpstr>Stockholders' Equity</vt:lpstr>
      <vt:lpstr>Related Party Transactions</vt:lpstr>
      <vt:lpstr>Material Subsequent Events</vt:lpstr>
      <vt:lpstr>Summary of Significant Accoun18</vt:lpstr>
      <vt:lpstr>Summary of Significant Accoun19</vt:lpstr>
      <vt:lpstr>Property and Equipment, Net, 20</vt:lpstr>
      <vt:lpstr>Goodwill and Other Intangible21</vt:lpstr>
      <vt:lpstr>Capital Lease Obligations (Tabl</vt:lpstr>
      <vt:lpstr>Stockholders' Equity (Tables)</vt:lpstr>
      <vt:lpstr>The Company, Description of B24</vt:lpstr>
      <vt:lpstr>Summary of Significant Accoun25</vt:lpstr>
      <vt:lpstr>Summary of Significant Accoun26</vt:lpstr>
      <vt:lpstr>Summary of Significant Accoun27</vt:lpstr>
      <vt:lpstr>Property and Equipment, Net, 28</vt:lpstr>
      <vt:lpstr>Property and Equipment, Net, 29</vt:lpstr>
      <vt:lpstr>Property and Equipment, Net, 30</vt:lpstr>
      <vt:lpstr>Goodwill and Other Intangible31</vt:lpstr>
      <vt:lpstr>Goodwill and Other Intangible32</vt:lpstr>
      <vt:lpstr>Goodwill and Other Intangible33</vt:lpstr>
      <vt:lpstr>Line of Credit - Additional Inf</vt:lpstr>
      <vt:lpstr>Capital Lease Obligations - Sum</vt:lpstr>
      <vt:lpstr>Capital Lease Obligations - S36</vt:lpstr>
      <vt:lpstr>Capital Lease Obligations - Add</vt:lpstr>
      <vt:lpstr>Income Taxes - Additional Infor</vt:lpstr>
      <vt:lpstr>Fair Value of Financial Instr39</vt:lpstr>
      <vt:lpstr>Stockholders' Equity - Addition</vt:lpstr>
      <vt:lpstr>Stockholders' Equity - Schedule</vt:lpstr>
      <vt:lpstr>Stockholders' Equity - Additi42</vt:lpstr>
      <vt:lpstr>Stockholders' Equity - Additi43</vt:lpstr>
      <vt:lpstr>Stockholders' Equity - Additi44</vt:lpstr>
      <vt:lpstr>Stockholders' Equity - Additi45</vt:lpstr>
      <vt:lpstr>Stockholders' Equity - Additi46</vt:lpstr>
      <vt:lpstr>Stockholders' Equity - Additi47</vt:lpstr>
      <vt:lpstr>Stockholders' Equity - Summary </vt:lpstr>
      <vt:lpstr>Stockholders' Equity - Additi49</vt:lpstr>
      <vt:lpstr>Stockholders' Equity - Summar50</vt:lpstr>
      <vt:lpstr>Related Party Transactions - Ad</vt:lpstr>
      <vt:lpstr>Material Subsequent Event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8:14Z</dcterms:created>
  <dcterms:modified xmlns:dcterms="http://purl.org/dc/terms/" xmlns:xsi="http://www.w3.org/2001/XMLSchema-instance" xsi:type="dcterms:W3CDTF">2015-08-14T07:38:14Z</dcterms:modified>
  <dc:title xmlns:dc="http://purl.org/dc/elements/1.1/">Untitled</dc:title>
  <dc:description xmlns:dc="http://purl.org/dc/elements/1.1/"/>
  <dc:subject xmlns:dc="http://purl.org/dc/elements/1.1/"/>
  <cp:keywords/>
  <cp:category/>
</cp:coreProperties>
</file>